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solidated Balance Sheets (Pa"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Stockholders' Equity"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Financial Instruments and Risk " sheetId="16" state="visible" r:id="rId16"/>
    <sheet xmlns:r="http://schemas.openxmlformats.org/officeDocument/2006/relationships" name="Fair Value of Assets and Liabil" sheetId="17" state="visible" r:id="rId17"/>
    <sheet xmlns:r="http://schemas.openxmlformats.org/officeDocument/2006/relationships" name="Income Taxes" sheetId="18" state="visible" r:id="rId18"/>
    <sheet xmlns:r="http://schemas.openxmlformats.org/officeDocument/2006/relationships" name="Business Segment Information" sheetId="19" state="visible" r:id="rId19"/>
    <sheet xmlns:r="http://schemas.openxmlformats.org/officeDocument/2006/relationships" name="Acquisitions (Tables)" sheetId="20" state="visible" r:id="rId20"/>
    <sheet xmlns:r="http://schemas.openxmlformats.org/officeDocument/2006/relationships" name="Discontinued Operations (Tables" sheetId="21" state="visible" r:id="rId21"/>
    <sheet xmlns:r="http://schemas.openxmlformats.org/officeDocument/2006/relationships" name="Stockholders' Equity (Tables)" sheetId="22" state="visible" r:id="rId22"/>
    <sheet xmlns:r="http://schemas.openxmlformats.org/officeDocument/2006/relationships" name="Inventories (Tables)" sheetId="23" state="visible" r:id="rId23"/>
    <sheet xmlns:r="http://schemas.openxmlformats.org/officeDocument/2006/relationships" name="Debt (Tables)" sheetId="24" state="visible" r:id="rId24"/>
    <sheet xmlns:r="http://schemas.openxmlformats.org/officeDocument/2006/relationships" name="Accumulated Other Comprehensi25" sheetId="25" state="visible" r:id="rId25"/>
    <sheet xmlns:r="http://schemas.openxmlformats.org/officeDocument/2006/relationships" name="Financial Instruments and Ris26" sheetId="26" state="visible" r:id="rId26"/>
    <sheet xmlns:r="http://schemas.openxmlformats.org/officeDocument/2006/relationships" name="Fair Value of Assets and Liab27" sheetId="27" state="visible" r:id="rId27"/>
    <sheet xmlns:r="http://schemas.openxmlformats.org/officeDocument/2006/relationships" name="Business Segment Information (T" sheetId="28" state="visible" r:id="rId28"/>
    <sheet xmlns:r="http://schemas.openxmlformats.org/officeDocument/2006/relationships" name="Basis of Presentation Basis of " sheetId="29" state="visible" r:id="rId29"/>
    <sheet xmlns:r="http://schemas.openxmlformats.org/officeDocument/2006/relationships" name="Acquisitions Narrative (Details" sheetId="30" state="visible" r:id="rId30"/>
    <sheet xmlns:r="http://schemas.openxmlformats.org/officeDocument/2006/relationships" name="Acquisitions (Details)" sheetId="31" state="visible" r:id="rId31"/>
    <sheet xmlns:r="http://schemas.openxmlformats.org/officeDocument/2006/relationships" name="Acquisition Pro Forma (Details)" sheetId="32" state="visible" r:id="rId32"/>
    <sheet xmlns:r="http://schemas.openxmlformats.org/officeDocument/2006/relationships" name="Discontinued Operations (Detail" sheetId="33" state="visible" r:id="rId33"/>
    <sheet xmlns:r="http://schemas.openxmlformats.org/officeDocument/2006/relationships" name="Discontinued Operations Narrati" sheetId="34" state="visible" r:id="rId34"/>
    <sheet xmlns:r="http://schemas.openxmlformats.org/officeDocument/2006/relationships" name="Stockholders' Equity (Reconcili" sheetId="35" state="visible" r:id="rId35"/>
    <sheet xmlns:r="http://schemas.openxmlformats.org/officeDocument/2006/relationships" name="Stockholders' Equity (Narrative" sheetId="36" state="visible" r:id="rId36"/>
    <sheet xmlns:r="http://schemas.openxmlformats.org/officeDocument/2006/relationships" name="Inventories (Detail)" sheetId="37" state="visible" r:id="rId37"/>
    <sheet xmlns:r="http://schemas.openxmlformats.org/officeDocument/2006/relationships" name="Debt (Detail)" sheetId="38" state="visible" r:id="rId38"/>
    <sheet xmlns:r="http://schemas.openxmlformats.org/officeDocument/2006/relationships" name="Debt (Additional Information) (" sheetId="39" state="visible" r:id="rId39"/>
    <sheet xmlns:r="http://schemas.openxmlformats.org/officeDocument/2006/relationships" name="(Accumulated Other Comprehensiv" sheetId="40" state="visible" r:id="rId40"/>
    <sheet xmlns:r="http://schemas.openxmlformats.org/officeDocument/2006/relationships" name="Accumulated Other Comprehensi41" sheetId="41" state="visible" r:id="rId41"/>
    <sheet xmlns:r="http://schemas.openxmlformats.org/officeDocument/2006/relationships" name="Financial Instruments and Ris42" sheetId="42" state="visible" r:id="rId42"/>
    <sheet xmlns:r="http://schemas.openxmlformats.org/officeDocument/2006/relationships" name="Financial Instruments and Ris43" sheetId="43" state="visible" r:id="rId43"/>
    <sheet xmlns:r="http://schemas.openxmlformats.org/officeDocument/2006/relationships" name="Financial Instruments and Ris44" sheetId="44" state="visible" r:id="rId44"/>
    <sheet xmlns:r="http://schemas.openxmlformats.org/officeDocument/2006/relationships" name="Financial Instruments and Ris45" sheetId="45" state="visible" r:id="rId45"/>
    <sheet xmlns:r="http://schemas.openxmlformats.org/officeDocument/2006/relationships" name="Fair Value of Assets and Liab46" sheetId="46" state="visible" r:id="rId46"/>
    <sheet xmlns:r="http://schemas.openxmlformats.org/officeDocument/2006/relationships" name="Fair Value of Assets and Liab47" sheetId="47" state="visible" r:id="rId47"/>
    <sheet xmlns:r="http://schemas.openxmlformats.org/officeDocument/2006/relationships" name="Income Taxes (Details)" sheetId="48" state="visible" r:id="rId48"/>
    <sheet xmlns:r="http://schemas.openxmlformats.org/officeDocument/2006/relationships" name="Business Segment Information (D" sheetId="49" state="visible" r:id="rId49"/>
  </sheets>
  <definedNames/>
  <calcPr calcId="124519" fullCalcOnLoad="1"/>
</workbook>
</file>

<file path=xl/sharedStrings.xml><?xml version="1.0" encoding="utf-8"?>
<sst xmlns="http://schemas.openxmlformats.org/spreadsheetml/2006/main" uniqueCount="450">
  <si>
    <t>Document and Entity Information - shares</t>
  </si>
  <si>
    <t>9 Months Ended</t>
  </si>
  <si>
    <t>Sep. 30, 2017</t>
  </si>
  <si>
    <t>Oct. 27, 2017</t>
  </si>
  <si>
    <t>Document Documentand Entity Information [Abstract]</t>
  </si>
  <si>
    <t>Document Type</t>
  </si>
  <si>
    <t>10-Q</t>
  </si>
  <si>
    <t>Amendment Flag</t>
  </si>
  <si>
    <t>false</t>
  </si>
  <si>
    <t>Document Period End Date</t>
  </si>
  <si>
    <t>Sep. 30,
		2017</t>
  </si>
  <si>
    <t>Document Fiscal Year Focus</t>
  </si>
  <si>
    <t>Document Fiscal Period Focus</t>
  </si>
  <si>
    <t>Q3</t>
  </si>
  <si>
    <t>Trading Symbol</t>
  </si>
  <si>
    <t>HBI</t>
  </si>
  <si>
    <t>Entity Registrant Name</t>
  </si>
  <si>
    <t>Hanesbrands Inc.</t>
  </si>
  <si>
    <t>Entity Central Index Key</t>
  </si>
  <si>
    <t>Current Fiscal Year End Date</t>
  </si>
  <si>
    <t>--12-30</t>
  </si>
  <si>
    <t>Entity Filer Category</t>
  </si>
  <si>
    <t>Large Accelerated Filer</t>
  </si>
  <si>
    <t>Entity Common Stock, Shares Outstanding</t>
  </si>
  <si>
    <t>Condensed Consolidated Statements of Income (Unaudted) - USD ($) $ in Thousands</t>
  </si>
  <si>
    <t>3 Months Ended</t>
  </si>
  <si>
    <t>Oct. 01, 2016</t>
  </si>
  <si>
    <t>Income Statement [Abstract]</t>
  </si>
  <si>
    <t>Net sales</t>
  </si>
  <si>
    <t>Cost of sales</t>
  </si>
  <si>
    <t>Gross profit</t>
  </si>
  <si>
    <t>Selling, general and administrative expenses</t>
  </si>
  <si>
    <t>Operating profit</t>
  </si>
  <si>
    <t>Other expenses</t>
  </si>
  <si>
    <t>Interest expense, net</t>
  </si>
  <si>
    <t>Income from continuing operations before income tax expense</t>
  </si>
  <si>
    <t>Income tax expense</t>
  </si>
  <si>
    <t>Income from continuing operations</t>
  </si>
  <si>
    <t>Income (loss) from discontinued operations, net of tax</t>
  </si>
  <si>
    <t>Net income</t>
  </si>
  <si>
    <t>Earnings per share — basic:</t>
  </si>
  <si>
    <t>Continuing operations</t>
  </si>
  <si>
    <t>Discontinued operations</t>
  </si>
  <si>
    <t>Earnings per share — diluted:</t>
  </si>
  <si>
    <t>Condensed Consolidated Statement of Comprehensive Income - USD ($) $ in Thousands</t>
  </si>
  <si>
    <t>Condensed Consolidated Statements Of Comprehensive Income (Unaudited) [Abstract]</t>
  </si>
  <si>
    <t>Other comprehensive income (loss), net of tax of $1,427, ($247), $7,870 and ($701), respectively</t>
  </si>
  <si>
    <t>Comprehensive income</t>
  </si>
  <si>
    <t>Condensed Consolidated Statements of Comprehensive Income (Parenthetical) - USD ($) $ in Thousands</t>
  </si>
  <si>
    <t>Tax on other comprehensive income</t>
  </si>
  <si>
    <t>Condensed Consolidated Balance Sheets (Unaudited) - USD ($) $ in Thousands</t>
  </si>
  <si>
    <t>Dec. 31, 2016</t>
  </si>
  <si>
    <t>Assets</t>
  </si>
  <si>
    <t>Cash and cash equivalents</t>
  </si>
  <si>
    <t>Trade accounts receivable, net</t>
  </si>
  <si>
    <t>Inventories</t>
  </si>
  <si>
    <t>Other current assets</t>
  </si>
  <si>
    <t>Current assets of discontinued operations</t>
  </si>
  <si>
    <t>Total current assets</t>
  </si>
  <si>
    <t>Property, net</t>
  </si>
  <si>
    <t>Trademarks and other identifiable intangibles, net</t>
  </si>
  <si>
    <t>Goodwill</t>
  </si>
  <si>
    <t>Deferred tax assets</t>
  </si>
  <si>
    <t>Other noncurrent assets</t>
  </si>
  <si>
    <t>Total assets</t>
  </si>
  <si>
    <t>Liabilities and Stockholders’ Equity</t>
  </si>
  <si>
    <t>Accounts payable</t>
  </si>
  <si>
    <t>Accrued liabilities</t>
  </si>
  <si>
    <t>Notes payable</t>
  </si>
  <si>
    <t>Accounts Receivable Securitization Facility</t>
  </si>
  <si>
    <t>Current portion of long-term debt</t>
  </si>
  <si>
    <t>Current liabilities of discontinued operations</t>
  </si>
  <si>
    <t>Total current liabilities</t>
  </si>
  <si>
    <t>Long-term debt</t>
  </si>
  <si>
    <t>Pension and postretirement benefits</t>
  </si>
  <si>
    <t>Other noncurrent liabilities</t>
  </si>
  <si>
    <t>Total liabilities</t>
  </si>
  <si>
    <t>Stockholders’ equity:</t>
  </si>
  <si>
    <t>Preferred stock (50,000,000 authorized shares; $.01 par value) Issued and outstanding - None</t>
  </si>
  <si>
    <t>Common stock (2,000,000,000 authorized shares; $.01 par value) Issued and outstanding - 364,571,559 and 378,687,052 respectively</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 of Cash Flows  (Unaudited) - USD ($) $ in Thousands</t>
  </si>
  <si>
    <t>Operating activities:</t>
  </si>
  <si>
    <t>Adjustments to reconcile net income to net cash from operating activities:</t>
  </si>
  <si>
    <t>Depreciation and amortization of long-lived assets</t>
  </si>
  <si>
    <t>Write off of Deferred Debt Issuance Cost</t>
  </si>
  <si>
    <t>Charges incurred for amendments of credit facilities</t>
  </si>
  <si>
    <t>Amortization of debt issuance costs</t>
  </si>
  <si>
    <t>Stock compensation expense</t>
  </si>
  <si>
    <t>Deferred taxes and other</t>
  </si>
  <si>
    <t>Changes in assets and liabilities, net of acquisition of businesses:</t>
  </si>
  <si>
    <t>Accounts receivable</t>
  </si>
  <si>
    <t>Other assets</t>
  </si>
  <si>
    <t>Accrued pension and postretirement benefits</t>
  </si>
  <si>
    <t>Accrued liabilities and other</t>
  </si>
  <si>
    <t>Net cash from operating activities</t>
  </si>
  <si>
    <t>Investing activities:</t>
  </si>
  <si>
    <t>Purchases of property, plant and equipment</t>
  </si>
  <si>
    <t>Proceeds from sales of assets</t>
  </si>
  <si>
    <t>Acquisition of businesses, net of cash acquired</t>
  </si>
  <si>
    <t>Disposition of businesses</t>
  </si>
  <si>
    <t>Net cash from investing activities</t>
  </si>
  <si>
    <t>Financing activities:</t>
  </si>
  <si>
    <t>Borrowings on notes payable</t>
  </si>
  <si>
    <t>Repayments on notes payable</t>
  </si>
  <si>
    <t>Borrowings on Accounts Receivable Securitization Facility</t>
  </si>
  <si>
    <t>Repayments on Accounts Receivable Securitization Facility</t>
  </si>
  <si>
    <t>Borrowings on Revolving Loan Facilities</t>
  </si>
  <si>
    <t>Repayments on Revolving Loan Facilities</t>
  </si>
  <si>
    <t>Borrowings on Senior Notes</t>
  </si>
  <si>
    <t>Repayments on Senior Notes</t>
  </si>
  <si>
    <t>Borrowings on Term Loan Facilities</t>
  </si>
  <si>
    <t>Repayments on Term Loan Facilities</t>
  </si>
  <si>
    <t>Borrowings on International Debt</t>
  </si>
  <si>
    <t>Repayments on International Debt</t>
  </si>
  <si>
    <t>Share repurchases</t>
  </si>
  <si>
    <t>Cash dividends paid</t>
  </si>
  <si>
    <t>Payments to amend and refinance credit facilities</t>
  </si>
  <si>
    <t>Payment of contingent consideration</t>
  </si>
  <si>
    <t>Taxes paid related to net shares settlement of equity awards</t>
  </si>
  <si>
    <t>Other</t>
  </si>
  <si>
    <t>Net cash from financing activities</t>
  </si>
  <si>
    <t>Effect of changes in foreign exchange rates on cash</t>
  </si>
  <si>
    <t>Change in cash and cash equivalents</t>
  </si>
  <si>
    <t>Cash and cash equivalents at beginning of year</t>
  </si>
  <si>
    <t>Cash and cash equivalents at end of period</t>
  </si>
  <si>
    <t>Basis of Presentation</t>
  </si>
  <si>
    <t>Organization, Consolidation and Presentation of Financial Statements [Abstract]</t>
  </si>
  <si>
    <t>Basis of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statement of the results of operations, financial condition and cash flows of Hanesbrands Inc., a Maryland corporation, and its consolidated subsidiaries (the “Company” or “Hanesbrands”). In the opinion of management, the condensed consolidated interim financial statements reflect all adjustments, which consist only of normal recurring adjustments, necessary to state fairly the results of operations, financial condition and cash flows for the interim periods presented herein. The preparation of condensed consolidated financial statements in conformity with GAAP requires management to make use of estimates and assumptions that affect the reported amounts and disclosures. Actual results may vary from these estimates. Three subsidiaries of the Company close on the calendar month-end, which is less than a week different than the Company’s consolidated quarter end. The difference in reporting of financial information for these subsidiaries did not have a material impact on the Company’s financial condition, results of operations or cash flows. As a result of further policy harmonization related to acquired businesses, certain prior year amounts in the condensed consolidated financial statements, none of which are material, have been reclassified to conform with the current year presentation. The reclassification on the Condensed Consolidated Balance Sheet is between the “Trade accounts receivable, net” line and the “Accrued liabilities” line of $22,746 as of December 31, 2016. The reclassification on the Condensed Consolidated Statement of Cash Flow is between the “Accounts Receivable” and the “Accrued liabilities and other” line of $2,744 for the nine months ended October 1, 2016. This reclassification had no impact on the Company’s results of operations. These condensed consolidated interim financial statements should be read in conjunction with the consolidated financial statements and notes thereto included in the Company’s most recent Annual Report on Form 10-K. The year end condensed balance sheet data was derived from audited financial statements, but does not include all disclosures required by GAAP. The results of operations for any interim period are not necessarily indicative of the results of operations to be expected for the full year.</t>
  </si>
  <si>
    <t>Recent Accounting Pronouncements</t>
  </si>
  <si>
    <t>Text Block [Abstract]</t>
  </si>
  <si>
    <t>Recent Accounting Pronouncements Inventory In July 2015, the FASB issued ASU 2015-11, “Inventory: Simplifying the Measurement of Inventory”, which requires inventory to be recorded at the lower of cost or net realizable value. The new standard was effective for the Company in the first quarter of 2017. The adoption of the new accounting rules did not have a material impact on the Company’s financial condition, results of operations or cash flows. Hedge Accounting In March 2016, the FASB issued ASU 2016-05, “Derivatives and Hedging (Topic 815): Effect of Derivative Contract Novations on Existing Hedge Accounting Relationships”, which clarifies that a change in the counterparty to a derivative contract, in and of itself, does not require the dedesignation of a hedging relationship. The new standard, which can be adopted prospectively or on a modified retrospective basis, was effective for the Company in the first quarter of 2017. Also in March 2016, the FASB issued ASU 2016-06, “Derivatives and Hedging (Topic 815): Contingent Put and Call Options in Debt Instruments”, which clarify the requirements for assessing whether contingent call (put) options that can accelerate the payment of principal on debt instruments are clearly and closely related to their debt hosts. The new standard was effective for the Company in the first quarter of 2017. The adoption of the new accounting rules did not have a material impact on the Company’s financial condition, results of operations and cash flows. Revenue from Contracts with Customers In May 2014, the FASB issued ASU 2014-09, “Revenue from Contracts with Customers (Topic 606)”, a new accounting standard on revenue recognition that outlines a single comprehensive model for entities to use in accounting for revenue arising from contracts with customers. The FASB has subsequently issued updates to the standard to provide additional clarification on specific topics. The new standard will be effective for the Company in the first quarter of 2018 and can be applied using a modified retrospective or full retrospective method. The Company has established an implementation team consisting of finance, accounting and front-end business partners to analyze the impact of the guidance across all of its revenue sources. The Company has evaluated the new standard against its existing accounting policies and practices, including reviewing standard purchase orders, invoices, shipping terms, conducting questionnaires with our global team and reviewing contracts with customers. The Company has not identified any information that would indicate that the new guidance will have a material impact on the Company’s financial statements. The Company expects to have enhanced disclosures related to disaggregation of revenue sources and accounting policies. The Company expects to adopt the new standard in the first quarter of 2018 using the modified retrospective transition method. Statement of Cash Flows In August 2016, the FASB issued ASU 2016-15, “Statement of Cash Flows (Topic 230): Classification of Certain Cash Receipts and Cash Payments”. Issues addressed in the new guidance that are relevant to the Company include debt prepayment and extinguishment costs, contingent consideration payments made after a business combination and beneficial interests in securitization transactions. The new rules will be effective for the Company in the first quarter of 2018. The Company does not expect the adoption of the new accounting rules to have a material impact on the Company’s cash flows. Income Taxes In October 2016, the FASB issued ASU 2016-16, “Income Taxes (Topic 740): Intra-Entity Transfers of Assets Other Than Inventory”. The new rules eliminate the exception for an intra-entity transfer of an asset other than inventory, which aligns the recognition of income tax consequences for such transfers. The new rules require the recognition of current and deferred income taxes resulting from these transfers when the transfer occurs rather than when it is sold to an external party. The new rules will be effective for the Company in the first quarter of 2018. The Company does not expect the adoption of the new accounting rules to have a material impact on the Company’s financial condition, results of operations and cash flows. Definition of a Business In January 2017, the FASB issued ASU 2017-01, “Business Combinations (Topic 805): Clarifying the Definition of a Business”. The new rules provide for the application of a screen test to consider whether substantially all the fair value of the assets acquired is concentrated in a single identifiable asset or a group of similar identifiable assets. If the screen test determines this to be true, the set is not a business. The new rules will be effective for the Company in the first quarter of 2018. The Company does not expect the adoption of the new accounting rules to have a material impact on the Company’s financial condition, results of operations and cash flows. Compensation Retirement Benefits In March 2017, the FASB issued ASU 2017-07, “Compensation - Retirement Benefits (Topic 715): Improving the presentation of net periodic pension cost and net periodic postretirement benefit cost”. The new rules require that an employer report the service cost component in the same line item or items as other compensation costs arising from services rendered by pertinent employees during the period. The other components of net benefit cost are required to be presented in the income statement separately from the service cost component and outside a subtotal of income from operations. The new rules will be effective for the Company in the first quarter of 2018. Early adoption is permitted. The Company does not expect the adoption of the new accounting rules to have a material impact on the Company’s financial condition, results of operations and cash flows. Stock Compensation In May 2017, the FASB issued ASU 2017-09, “Compensation - Stock Compensation (Topic 718): Scope of Modification Accounting”. The new rules provide guidance about which changes to the terms or conditions of a share-based payment award require an entity to apply modification accounting. Under the new rules, an entity should account for the effects of a modification unless the fair value, vesting conditions and classification of the modified award are the same as the original award immediately before the original award is modified. The new rules will be effective for the Company in the first quarter of 2018. Early adoption is permitted. The Company does not expect the adoption of the new accounting rules to have a material impact on the Company’s financial condition, results of operations and cash flows. Lease Accounting In February 2016, the FASB issued ASU 2016-02, “Leases”, which will require lessees to recognize a right-of-use asset and a lease liability for all leases that are not short-term in nature. The new rules will be effective for the Company in the first quarter of 2019. The Company is currently in the process of evaluating the impact of adoption of the new rules on the Company’s financial condition, results of operations and cash flows. Derivatives and Hedging In August 2017, the FASB issued ASU 2017-12, “Derivatives and Hedging (Topic 815): Targeted Improvements to Accounting for Hedging Activities”. The new rules expand the hedging strategies that qualify for hedge accounting, including contractually-specified price components of a commodity purchase or sale, hedges of the benchmark rate component of the contractual coupon cash flows of fixed-rate assets and liabilities, hedges of the portion of a closed portfolio of prepayable assets and partial-term hedges of fixed-rate assets and liabilities. The new rules also allow additional time to complete hedge effectiveness testing and allow qualitative assessments subsequent to initial quantitative tests if there is a supportable expectation that the hedge will remain highly effective. The new rules will be effective for the Company in the first quarter of 2019, with early adoption permitted. The Company does not expect the adoption of the new accounting rules to have a material impact on the Company’s financial condition, results of operations and cash flows. Goodwill Impairment In January 2017, the FASB issued ASU 2017-04, “Intangibles - Goodwill and Other (Topic 350): Simplifying the Test for Goodwill Impairment”. The new rules simplify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0. The Company does not expect the adoption of the new accounting rules to have a material impact on the Company’s financial condition, results of operations and cash flows.</t>
  </si>
  <si>
    <t>Acquisitions</t>
  </si>
  <si>
    <t>Business Combinations [Abstract]</t>
  </si>
  <si>
    <t>Acquisitions Hanes Australasia On July 14, 2016, the Company acquired 100% of the outstanding shares of Pacific Brands Limited (“Hanes Australasia”) for a total purchase price of AUD$ 1,049,360 ( $800,871 ). US dollar equivalents are based on acquisition date exchange rates. The Company funded the acquisition through a combination of cash on hand, a portion of the net proceeds from the 3.5% Senior Notes issued in June 2016 and borrowings under the Australian Term A-1 Loan Facility and the Australian Term A-2 Loan Facility. The acquired assets and assumed liabilities at the date of acquisition (July 14, 2016) include the following: Cash and cash equivalents $ 54,294 Accounts receivable, net 36,019 Inventories 104,806 Other current assets 16,588 Current assets of discontinued operations 50,839 Property, net 34,835 Trademarks and other identifiable intangibles 506,170 Deferred tax assets and other noncurrent assets 23,687 Total assets acquired 827,238 Accounts payable 89,309 Accrued liabilities and other 24,912 Current liabilities of discontinued operations 14,564 Long-term debt 41,976 Deferred tax liabilities and other noncurrent liabilities 16,320 Total liabilities assumed 187,081 Net assets acquired 640,157 Goodwill 160,714 Purchase price $ 800,871 Since July 14, 2016, goodwill decreased by $25,434 as a result of measurement period adjustments, primarily related to the valuation adjustments for the Dunlop Flooring and Tontine Pillow businesses and completion of deferred tax balances. The purchase price allocation was finalized in the third quarter of 2017. Champion Europe On June 30, 2016, the Company acquired 100% of Champion Europe S.p.A. (“Champion Europe”), which owns the trademark for the Champion brand in Europe, the Middle East and Africa, from certain individual shareholders in an all-cash transaction valued at €220,751 ( $245,554 ) on an enterprise value basis, less working capital adjustments as defined in the purchase agreement, which included €40,700 ( $45,277 ) in estimated contingent consideration. US dollar equivalents are based on acquisition date exchange rates. The Company funded the acquisition through a combination of cash on hand and a portion of the net proceeds from the 3.5% Senior Notes issued in June 2016. The estimated contingent consideration is included in the “Accrued liabilities” line in the accompanying Condensed Consolidated Balance Sheet and is based on 10 times Champion Europe’s earnings before interest, taxes, depreciation and amortization (“EBITDA”) in excess of €18,600 , calculated as defined by the purchase agreement, for the calendar year 2016 and is payable in 2017. The contingent consideration is required to be revalued each reporting period until paid. At September 30, 2017 , the contingent consideration payment was pending finalization of Champion Europe’s calendar year 2016 EBITDA calculation in accordance with the purchase agreement. On April 28, 2017 , an initial payment of €37,820 ( $41,250 ) was made to the sellers towards the contingent consideration liability, which represents the mutually agreed portion of the contingent consideration. Management continues to evaluate and discuss the proposed adjustments to the EBITDA calculation with the sellers and believes the remaining accrual is consistent with management’s expectations for any additional amount that will be due in connection with the contingent consideration. In addition to the initial payment, additional contingent consideration payments could total up to approximately €46,600 . The acquired assets, contingent consideration and assumed liabilities at the date of acquisition (June 30, 2016) include the following: Cash and cash equivalents $ 14,581 Trade accounts receivable, net 27,926 Inventories 53,816 Other current assets 5,976 Property, net 24,605 Trademarks and other identifiable intangibles 135,277 Deferred tax assets and other noncurrent assets 3,777 Total assets acquired 265,958 Accounts payable 66,594 Accrued liabilities and other (including contingent consideration) 60,887 Notes payable 27,748 Deferred tax liabilities and other noncurrent liabilities 20,282 Total liabilities assumed and contingent consideration 175,511 Net assets acquired 90,447 Goodwill 109,830 Initial consideration paid 200,277 Estimated contingent consideration 45,277 Total purchase price $ 245,554 Since June 30, 2016, goodwill increased by $1,665 as a result of measurement period adjustments primarily to working capital. The purchase price allocation was finalized in the second quarter of 2017. Consolidated Pro Forma Results Consolidated unaudited pro forma results of operations for the Company are presented below assuming that the 2016 acquisitions of Hanes Australasia and Champion Europe had occurred on January 4, 2015. Pro forma operating results for the quarter and nine months ended October 1, 2016 exclude expenses totaling $751 and $6,187 respectively, for acquisition-related adjustments primarily related to inventory and stock compensation. Quarter Ended Nine Months Ended September 30, October 1, September 30, October 1, Net sales $ 1,799,270 $ 1,780,530 $ 4,826,235 $ 4,859,619 Net income from continuing operations 203,356 172,040 448,602 448,589 Earnings per share from continuing operations: Basic $ 0.56 $ 0.45 $ 1.22 $ 1.17 Diluted 0.55 0.45 1.21 1.16 Subsequent Event On October 13, 2017, the Company acquired 100% of Alternative Apparel, Inc. (“Alternative Apparel”) from Rosewood Capital V, L.P. and certain individual shareholders in an all-cash transaction valued at approximately $60,000 on an enterprise value basis. Alternative Apparel sells the Alternative brand better basics T-shirts, fleece and other tops and bottoms. Alternative is a lifestyle brand known for its comfort, style and social responsibility. The Company funded the acquisition with cash on hand and short term borrowing under the Revolving Loan Facility. The Company believes this acquisition will create growth opportunities by supporting its Activewear growth strategy by expanding its market and channel penetration, including online, supported by the Company’s global low-cost supply chain and manufacturing network. Due to the immaterial nature of this acquisition, the Company has not provided additional disclosures herein.</t>
  </si>
  <si>
    <t>Discontinued Operations</t>
  </si>
  <si>
    <t>Discontinued Operations and Disposal Groups [Abstract]</t>
  </si>
  <si>
    <t>Discontinued Operations As part of the Company’s acquisition of Hanes Australasia, the Company acquired Hanes Australasia’s legacy Dunlop Flooring and Tontine Pillow businesses. The Company concluded that these businesses were not a strategic fit; therefore, the decision was made to divest of the businesses. In February 2017, the Company sold its Dunlop Flooring business for AUD $34,564 ( $26,219 ) in net cash proceeds at the time of sale, with an additional AUD $1,334 ( $1,012 ) of proceeds received in April 2017 related to a working capital adjustment, resulting in a pre-tax loss of AUD $2,715 ( $2,083 ). US dollar equivalents are based on exchange rates on the date of the sale transaction. The Dunlop Flooring business was reported as part of discontinued operations since the date of acquisition. In March 2017, the Company sold its Tontine Pillow business for AUD $13,500 ( $10,363 ) in net cash proceeds at the time of sale. A working capital adjustment of AUD $966 ( $742 ) was paid to the buyer in April 2017, resulting in a net pre-tax gain of AUD $2,415 ( $1,856 ). US dollar equivalents are based on exchange rates on the date of the sale transaction. The Tontine Pillow business was reported as part of discontinued operations since the date of acquisition. The operating results of these discontinued operations only reflect revenues and expenses that are directly attributable to these businesses that were eliminated from ongoing operations. The key components from discontinued operations related to the Dunlop Flooring and Tontine Pillow businesses were as follows: Quarter Ended Nine Months Ended September 30, October 1, September 30, October 1, Net sales $ — $ 15,587 $ 6,865 $ 15,587 Cost of sales — 9,996 4,507 9,996 Gross profit — 5,591 2,358 5,591 Selling, general and administrative expenses — 3,570 3,729 3,570 Operating profit (loss) — 2,021 (1,371 ) 2,021 Other expenses — 495 303 495 Net loss on disposal of businesses — — 242 — Income (loss) from discontinued operations before income tax expense — 1,526 (1,916 ) 1,526 Income tax expense — 458 181 458 Net income (loss) from discontinued operations, net of tax $ — $ 1,068 $ (2,097 ) $ 1,068</t>
  </si>
  <si>
    <t>Stockholders' Equity</t>
  </si>
  <si>
    <t>Stockholders’ Equity Basic earnings per share (“EPS”) was computed by dividing net income by the number of weighted average shares of common stock outstanding. Diluted EPS was calculated to give effect to all potentially dilutive shares of common stock using the treasury stock method. The reconciliation of basic to diluted weighted average shares outstanding is as follows: Quarter Ended Nine Months Ended September 30, October 1, September 30, October 1, Basic weighted average shares outstanding 366,083 379,368 368,885 382,235 Effect of potentially dilutive securities: Stock options 1,541 1,890 1,591 2,016 Restricted stock units 535 1,293 470 1,210 Employee stock purchase plan and other 1 7 1 17 Diluted weighted average shares outstanding 368,160 382,558 370,947 385,478 There were 28 and 58 restricted stock units excluded from the diluted earnings per share calculation because their effect would be anti-dilutive for the quarter and nine months ended September 30, 2017 , respectively. For the quarter and nine months ended October 1, 2016 , there were 42 restricted stock units excluded from the diluted earnings per share calculation because their effect would be anti-dilutive. For the quarters and nine months ended September 30, 2017 and October 1, 2016 , no options were excluded from the diluted earnings per share calculation because their effect would be anti-dilutive. For the quarters ended September 30, 2017 and October 1, 2016 , the Company declared cash dividends of $0.15 and $0.11 per share, respectively. For the nine months ended September 30, 2017 and October 1, 2016 , the Company declared cash dividends of $0.45 and $0.33 per share, respectively. On October 24, 2017 , the Company’s Board of Directors declared a regular quarterly cash dividend of $0.15 per share on outstanding shares of common stock to be paid on December 5, 2017 to stockholders of record at the close of business on November 14, 2017 . On April 27, 2016 , the Company’s Board of Directors approved a new share repurchase program for up to 40,000 shares to be repurchased in open market transactions, subject to market conditions, legal requirements and other factors. The Company did not repurchase any shares during the quarters ended September 30, 2017 and October 1, 2016 . For the nine months ended September 30, 2017 , the Company entered into transactions to repurchase 14,696 shares at a weighted average repurchase price of $20.39 per share. The shares were repurchased at a total cost of $299,919 . For the nine months ended October 1, 2016 , the Company repurchased 14,243 shares under the previous share repurchase program at a weighted average purchase price of $26.65 per share. The shares were repurchased at a total cost of $379,901 . At September 30, 2017 , the remaining repurchase authorization totaled 25,304 shares. The program does not obligate the Company to acquire any particular amount of common stock and may be suspended or discontinued at any time at the Company’s discretion.</t>
  </si>
  <si>
    <t>Inventory Disclosure [Abstract]</t>
  </si>
  <si>
    <t>Inventories Inventories consisted of the following: September 30, December 31, Raw materials $ 130,567 $ 131,228 Work in process 201,729 185,066 Finished goods 1,621,622 1,524,271 $ 1,953,918 $ 1,840,565</t>
  </si>
  <si>
    <t>Debt</t>
  </si>
  <si>
    <t>Debt Disclosure [Abstract]</t>
  </si>
  <si>
    <t>Debt Debt consisted of the following: Interest Rate as of September 30, 2017 Principal Amount Maturity Date September 30, December 31, Senior Secured Credit Facility: Revolving Loan Facility 2.99% $ 211,000 $ — April 2020 Term Loan A 2.95% 605,625 655,469 April 2020 Term Loan B 3.74% 318,625 318,625 April 2022 Australian Term A-1 3.15% 156,974 143,544 July 2019 Australian Term A-2 —% — 143,544 July 2021 4.875% Senior Notes 4.88% 900,000 900,000 May 2026 4.625% Senior Notes 4.63% 900,000 900,000 May 2024 3.5% Senior Notes 3.50% 587,268 520,617 June 2024 European Revolving Loan Facility 1.50% 79,868 62,474 September 2018 Accounts Receivable Securitization Facility 2.12% 250,995 44,521 March 2018 Other International Debt Various 2,027 43,789 Various 4,012,382 3,732,583 Less long-term debt issuance cost 40,445 46,534 Less current maturities 405,390 178,364 $ 3,566,547 $ 3,507,685 As of September 30, 2017 , the Company had $784,117 of borrowing availability under the $1,000,000 Revolving Loan Facility after taking into account outstanding borrowings and $4,883 of standby and trade letters of credit issued and outstanding under this facility. The Company also had $24,005 of borrowing availability under the Accounts Receivable Securitization Facility, $37,586 of borrowing availability under the European Revolving Loan Facility, $51,016 of borrowing availability under the Australian Revolving Loan Facility and $60,648 of borrowing availability under other international lines of credit after taking into account outstanding borrowings and letters of credit outstanding under the applicable facility. In March 2017, the Company amended the Accounts Receivable Securitization Facility that it entered into in November 2007 (the “Accounts Receivable Securitization Facility”). This amendment primarily extended the maturity date to March 2018 . In September 2017, the Company amended the European Revolving Loan Facility primarily to extend the maturity date to September 2018 . As of September 30, 2017 , the Company was in compliance with all financial covenants under its credit facilities.</t>
  </si>
  <si>
    <t>Accumulated Other Comprehensive Loss</t>
  </si>
  <si>
    <t>Accumulated Other Comprehensive Income (Loss), Net of Tax [Abstract]</t>
  </si>
  <si>
    <t>Accumulated Other Comprehensive Loss The components of Accumulated other comprehensive loss (“AOCI”) are as follows: Cumulative Translation Adjustment Hedges Defined Benefit Plans Income Taxes Accumulated Other Comprehensive Loss Balance at December 31, 2016 $ (78,059 ) $ 13,772 $ (606,583 ) $ 234,879 $ (435,991 ) Amounts reclassified from accumulated other comprehensive loss — (3,348 ) 14,440 (4,611 ) 6,481 Current-period other comprehensive income (loss) activity 34,047 (43,660 ) — 12,481 2,868 Balance at September 30, 2017 $ (44,012 ) $ (33,236 ) $ (592,143 ) $ 242,749 $ (426,642 ) The Company had the following reclassifications out of AOCI: Component of AOCI Location of Reclassification into Income Amount of Reclassification Amount of Reclassification Quarter Ended Nine Months Ended September 30, October 1, September 30, October 1, Gain on foreign exchange contracts Cost of sales $ 414 $ 715 $ 3,348 $ 4,424 Income tax 191 (278 ) (934 ) (1,721 ) Net of tax 605 437 2,414 2,703 Amortization of deferred actuarial loss and prior service cost Selling, general and administrative (4,862 ) (4,307 ) (14,440 ) (12,843 ) Income tax 1,867 1,675 5,545 4,996 Net of tax (2,995 ) (2,632 ) (8,895 ) (7,847 ) Total reclassifications $ (2,390 ) $ (2,195 ) $ (6,481 ) $ (5,144 )</t>
  </si>
  <si>
    <t>Financial Instruments and Risk Management</t>
  </si>
  <si>
    <t>Financial Instruments and Risk Management The Company uses forward foreign exchange contracts to manage its exposures to movements in foreign exchange rates. As of September 30, 2017 , the notional U.S. dollar equivalent of commitments to sell foreign currencies within the Company’s derivative portfolio was $588,866 , primarily consisting of contracts hedging exposures to the Australian dollar, Euro, Canadian dollar, Mexican peso, and the New Zealand dollar. Fair Values of Derivative Instruments The fair values of derivative financial instruments recognized in the Condensed Consolidated Balance Sheets of the Company were as follows: Balance Sheet Location Fair Value September 30, December 31, Hedges Other current assets $ 907 $ 16,729 Non-hedges Other current assets 541 4,363 Total derivative assets 1,448 21,092 Hedges Accrued liabilities (21,169 ) (207 ) Non-hedges Accrued liabilities (4,503 ) (172 ) Total derivative liabilities (25,672 ) (379 ) Net derivative (liability) asset $ (24,224 ) $ 20,713 Cash Flow Hedges The Company uses forward foreign exchange contracts to reduce the effect of fluctuating foreign currencies on short-term foreign currency-denominated transactions, foreign currency-denominated investments and other known foreign currency exposures. Gains and losses on these contracts are intended to offset losses and gains on the hedged transaction in an effort to reduce the earnings volatility resulting from fluctuating foreign currency exchange rates. The Company expects to reclassify into earnings during the next 12 months a net loss from AOCI of approximately $16,432 . The changes in fair value of derivatives excluded from the Company’s effectiveness assessments and the ineffective portion of the changes in the fair value of derivatives used as cash flow hedges are reported in the “Selling, general and administrative expenses” line in the Condensed Consolidated Statements of Income. The effect of cash flow hedge derivative instruments on the Condensed Consolidated Statements of Income and AOCI is as follows: Amount of Loss Amount of Loss Quarter Ended Nine Months Ended September 30, October 1, September 30, October 1, Foreign exchange contracts $ (17,379 ) $ (3,594 ) $ (43,660 ) $ (7,131 ) Location of Amount of Gain Amount of Gain Quarter Ended Nine Months Ended September 30, October 1, September 30, October 1, Foreign exchange contracts Cost of sales $ 414 $ 715 $ 3,348 $ 4,424 Derivative Contracts Not Designated As Hedges The Company uses foreign exchange derivative contracts as economic hedges against the impact of foreign exchange fluctuations on existing accounts receivable and payable balances and intercompany lending transactions denominated in foreign currencies. These contracts are not designated as hedges under the accounting standards and are recorded at fair value in the Condensed Consolidated Balance Sheet. Any gains or losses resulting from changes in fair value are recognized directly into earnings. Gains or losses on these contracts largely offset the net remeasurement gains or losses on the related assets and liabilities. The effect of derivative contracts not designated as hedges on the Condensed Consolidated Statements of Income is as follows: Location of Gain (Loss) Amount of Gain Amount of Gain (Loss) Quarter Ended Nine Months Ended September 30, October 1, September 30, October 1, Foreign exchange contracts Selling, general and administrative expenses $ 3,277 $ 7,694 $ (1,398 ) $ 7,970</t>
  </si>
  <si>
    <t>Fair Value of Assets and Liabilities</t>
  </si>
  <si>
    <t>Fair Value of Assets and Liabilities As of September 30, 2017 , the Company held certain financial assets and liabilities that are required to be measured at fair value on a recurring basis. These consisted of the Company’s derivative instruments related to foreign exchange rates, deferred compensation plan liabilities and contingent consideration resulting from the Champion Europe acquisition. The fair values of foreign currency derivatives are determined using the cash flows of the foreign exchange contract, discount rates to account for the passage of time and current foreign exchange market data and are categorized as Level 2. The fair value of deferred compensation plans is based on readily available current market data and is categorized as Level 2. The fair value of the contingent consideration obligation was determined by applying a multiple of 10 times Champion Europe’s EBITDA for calendar year 2016 in excess of €18,600 , as defined per the purchase agreement, as further described in Note 3 to the Company’s condensed consolidated financial statements, and is categorized as Level 3. An initial payment of €37,820 was made on April 28, 2017 to the sellers, which represents the mutually agreed portion of the contingent consideration. The remaining contingent consideration obligation will be revalued each reporting period until the related contingencies are resolved, with any adjustments to the fair value recognized in earnings. The Company’s defined benefit pension plan investments are not required to be measured at fair value on a recurring basis. There were no changes during the quarter ended September 30, 2017 to the Company’s valuation techniques used to measure asset and liability fair values on a recurring basis. There were no transfers into or out of Level 1, Level 2 or Level 3 during the quarter ended September 30, 2017 . As of and during the quarter and nine months ended September 30, 2017 , the Company did not have any non-financial assets or liabilities that were required to be measured at fair value on a recurring or non-recurring basis. The following tables set forth, by level within the fair value hierarchy, the Company’s financial assets and liabilities accounted for at fair value on a recurring basis. Assets (Liabilities) at Fair Value as of Total Quoted Prices In Significant Significant Foreign exchange derivative contracts $ 1,448 $ — $ 1,448 $ — Foreign exchange derivative contracts (25,672 ) — (25,672 ) — (24,224 ) — (24,224 ) — Champion Europe contingent consideration (3,383 ) — — (3,383 ) Deferred compensation plan liability (53,237 ) — (53,237 ) — Total $ (80,844 ) $ — $ (77,461 ) $ (3,383 ) Assets (Liabilities) at Fair Value as of Total Quoted Prices In Significant Significant Foreign exchange derivative contracts $ 21,092 $ — $ 21,092 $ — Foreign exchange derivative contracts (379 ) — (379 ) — 20,713 — 20,713 — Champion Europe contingent consideration (42,378 ) — — (42,378 ) Deferred compensation plan liability (51,868 ) — (51,868 ) — Total $ (73,533 ) $ — $ (31,155 ) $ (42,378 ) Fair Value of Financial Instruments The carrying amounts of cash and cash equivalents, trade accounts receivable, notes receivable and accounts payable approximated fair value as of September 30, 2017 and December 31, 2016 . The carrying amount of trade accounts receivable included allowance for doubtful accounts, chargebacks and other deductions of $23,998 and $18,726 as of September 30, 2017 and December 31, 2016 , respectively. The fair value of debt, which is classified as a Level 2 liability, was $4,206,792 and $3,729,270 as of September 30, 2017 and December 31, 2016 , respectively. Debt had a carrying value of $4,012,382 and $3,732,583 as of September 30, 2017 and December 31, 2016 , respectively. The fair values were estimated using quoted market prices as provided in secondary markets, which consider the Company’s credit risk and market related conditions. The carrying amounts of the Company’s notes payable, which is classified as a Level 2 liability, approximated fair value as of September 30, 2017 and December 31, 2016 , primarily due to the short-term nature of these instruments.</t>
  </si>
  <si>
    <t>Income Taxes</t>
  </si>
  <si>
    <t>Income Tax Disclosure [Abstract]</t>
  </si>
  <si>
    <t>Income Taxes The Company’s effective income tax rate for continuing operations was 2% and 6% for the quarters ended September 30, 2017 and October 1, 2016 , respectively. The Company’s effective income tax rate for continuing operations was 4% and 7% for the nine months ended September 30, 2017 and October 1, 2016 , respectively. The lower effective income tax rate for the quarter and nine months ended September 30, 2017 compared to the quarter and nine months ended October 1, 2016 was primarily due to favorable adjustments resulting from the finalization of the prior year federal tax return, resulting in the recognition of previously unrecognized foreign tax credits, recognized discretely in the period ending September 30, 2017 . Additionally, there was a lower proportion of earnings attributed to domestic subsidiaries, which are taxed at higher rates than foreign subsidiaries, for the nine months ending September 30, 2017 as compared to the nine months ending October 1, 2016 .</t>
  </si>
  <si>
    <t>Business Segment Information</t>
  </si>
  <si>
    <t>Business Segment Information In the first quarter of 2017, the Company realigned its reporting segments to reflect the new model under which the business will be managed and results will be reviewed by the chief executive officer, who is the Company’s chief operating decision maker. The former Direct to Consumer segment, which consisted of the Company’s U.S. value-based (“outlet”) stores, legacy catalog business and U.S. retail Internet operations, was eliminated. The Company’s U.S. retail Internet operations, which sells products directly to consumers, is now reported in the respective Innerwear and Activewear segments. Other consists of the Company’s U.S. value-based (“outlet”) stores, U.S. hosiery business (previously reported in the Innerwear segment) and legacy catalog operations. Prior year segment sales and operating profit results have been revised to conform to the current year presentation. The Company’s operations are managed and reported in three operating segments, each of which is a reportable segment for financial reporting purposes: Innerwear, Activewear and International. These segments are organized principally by product category and geographic location. Each segment has its own management that is responsible for the operations of the segment’s businesses, but the segments share a common supply chain and media and marketing platforms. The types of products and services from which each reportable segment derives its revenues are as follows: • Innerwear sells basic branded products that are replenishment in nature under the product categories of men’s underwear, panties, children’s underwear, socks and intimate apparel, which includes bras and shapewear. • Activewear sells basic branded products that are primarily seasonal in nature under the product categories of branded printwear and retail activewear, as well as licensed logo apparel in collegiate bookstores, mass retail and other channels. • International primarily relates to the Europe, Australia, Asia, Latin America and Canada geographic locations that sell products that span across the Innerwear and Activewear reportable segments. The Company evaluates the operating performance of its segments based upon segment operating profit, which is defined as operating profit before general corporate expenses, acquisition-related and integration charges and amortization of intangibles. The accounting policies of the segments are consistent with those described in Note 2 to the Company’s consolidated financial statements included in its Annual Report on Form 10-K for the year ended December 31, 2016 . Quarter Ended Nine Months Ended September 30, October 1, September 30, October 1, Net sales: Innerwear $ 644,059 $ 679,096 $ 1,868,255 $ 1,953,807 Activewear 519,496 516,713 1,226,595 1,207,767 International 556,730 478,122 1,509,370 1,026,871 Other 78,985 87,088 222,015 264,445 Total net sales $ 1,799,270 $ 1,761,019 $ 4,826,235 $ 4,452,890 Quarter Ended Nine Months Ended September 30, October 1, September 30, October 1, Segment operating profit: Innerwear $ 141,002 $ 147,902 $ 407,982 $ 435,660 Activewear 79,015 72,962 162,053 160,076 International 76,414 61,312 185,216 109,184 Other 10,162 9,199 16,250 27,408 Total segment operating profit 306,593 291,375 771,501 732,328 Items not included in segment operating profit: General corporate expenses (26,136 ) (14,776 ) (63,354 ) (54,798 ) Acquisition-related and integration charges (16,874 ) (42,587 ) (81,303 ) (91,651 ) Amortization of intangibles (10,279 ) (5,660 ) (23,595 ) (13,912 ) Total operating profit 253,304 228,352 603,249 571,967 Other expenses (1,881 ) (1,559 ) (4,659 ) (50,533 ) Interest expense, net (43,917 ) (43,433 ) (130,184 ) (111,539 ) Income from continuing operations before income tax expense $ 207,506 $ 183,360 $ 468,406 $ 409,895 For the quarter ended September 30, 2017 , the Company incurred acquisition-related and integration charges of $16,874 , of which $2,230 is reported in the “Cost of sales” line and $14,644 is reported in the “Selling, general and administrative expenses” line in the Condensed Consolidated Statement of Income. For the quarter ended October 1, 2016 , the Company incurred acquisition-related and integration charges of $42,587 , of which $13,563 is reported in the “Cost of sales” line and $29,024 is reported in the “Selling, general and administrative expenses” line in the Condensed Consolidated Statement of Income. For the nine months ended September 30, 2017 , the Company incurred acquisition-related and integration charges of $81,303 , of which $21,989 is reported in the “Cost of sales” line and $59,314 is reported in the “Selling, general and administrative expenses” line. For the nine months ended October 1, 2016 , the Company incurred acquisition-related and integration charges of $138,942 , of which $27,732 is reported in the “Cost of sales” line, $63,919 is reported in the “Selling, general and administrative expenses” line and $47,291 is reported in the “Other expenses” line in the Condensed Consolidated Statement of Income. As part of the Hanes Europe Innerwear acquisition strategy, in 2015 the Company identified management and administrative positions that were considered non-essential and/or duplicative that have or will be eliminated. As of December 31, 2016 , the Company had accrued approximately $32,542 for expected benefit payments related to employee termination and other benefits for affected employees. During the nine months ended September 30, 2017 , there were approximately $9,836 of benefit payments and foreign currency adjustments, resulting in an accrual of $22,706 , of which, $10,905 and $11,801 , is included in the “Accrued liabilities” and “Other noncurrent liabilities” lines of the Condensed Consolidated Balance Sheet, respectively. In the first quarter of 2017, the Company approved an action to resize its U.S. corporate office workforce through separation programs affecting employees primarily in the Innerwear and Activewear segments. As of April 1, 2017, the Company accrued approximately $10,145 for employee termination and other benefits in accordance with expected benefit payments, with the majority of charges reflected in the “Selling, general and administrative expenses” line of the Condensed Consolidated Statements of Income. During the nine months ended September 30, 2017 , there were approximately $8,477 of benefit payments and an additional accrual of $4,653 , resulting in an ending accrual of $6,321 included in the “Accrued liabilities” line of the Condensed Consolidated Balance Sheet. The Company closed its Nanjing, China textile plant in the first quarter of 2017 as part of a plan to realign its Asia textile production in order to better support its global commercial footprint, which has evolved over the past 10 years through major acquisitions in the United States, Europe and Australia. As of April 1, 2017, the Company accrued approximately $8,534 for employee termination and other benefits in accordance with expected benefit payments for employees. The charges, along with other facility exit costs of $2,831 , were reflected in the “Cost of sales” line of the Condensed Consolidated Statements of Income. During the nine months ended September 30, 2017 , there were approximately $8,057 of benefit payments and foreign currency adjustments, resulting in an accrual of $477 , which is included in the “Accrued liabilities” line of the Condensed Consolidated Balance Sheet. As of September 30, 2017 , the Nanjing, China textile plant, valued at $65,570 , was classified as assets held for sale and reported within the “Other current assets” line of the Condensed Consolidated Balance Sheet.</t>
  </si>
  <si>
    <t>Acquisitions (Tables)</t>
  </si>
  <si>
    <t>Hanes Australasia</t>
  </si>
  <si>
    <t>Business Acquisition [Line Items]</t>
  </si>
  <si>
    <t>Schedule of acquired assets and liabilities assumed</t>
  </si>
  <si>
    <t>The acquired assets and assumed liabilities at the date of acquisition (July 14, 2016) include the following: Cash and cash equivalents $ 54,294 Accounts receivable, net 36,019 Inventories 104,806 Other current assets 16,588 Current assets of discontinued operations 50,839 Property, net 34,835 Trademarks and other identifiable intangibles 506,170 Deferred tax assets and other noncurrent assets 23,687 Total assets acquired 827,238 Accounts payable 89,309 Accrued liabilities and other 24,912 Current liabilities of discontinued operations 14,564 Long-term debt 41,976 Deferred tax liabilities and other noncurrent liabilities 16,320 Total liabilities assumed 187,081 Net assets acquired 640,157 Goodwill 160,714 Purchase price $ 800,871</t>
  </si>
  <si>
    <t>Champion Europe</t>
  </si>
  <si>
    <t>Cash and cash equivalents $ 14,581 Trade accounts receivable, net 27,926 Inventories 53,816 Other current assets 5,976 Property, net 24,605 Trademarks and other identifiable intangibles 135,277 Deferred tax assets and other noncurrent assets 3,777 Total assets acquired 265,958 Accounts payable 66,594 Accrued liabilities and other (including contingent consideration) 60,887 Notes payable 27,748 Deferred tax liabilities and other noncurrent liabilities 20,282 Total liabilities assumed and contingent consideration 175,511 Net assets acquired 90,447 Goodwill 109,830 Initial consideration paid 200,277 Estimated contingent consideration 45,277 Total purchase price $ 245,554</t>
  </si>
  <si>
    <t>Unaudited pro forma results of operations</t>
  </si>
  <si>
    <t>Consolidated unaudited pro forma results of operations for the Company are presented below assuming that the 2016 acquisitions of Hanes Australasia and Champion Europe had occurred on January 4, 2015. Pro forma operating results for the quarter and nine months ended October 1, 2016 exclude expenses totaling $751 and $6,187 respectively, for acquisition-related adjustments primarily related to inventory and stock compensation. Quarter Ended Nine Months Ended September 30, October 1, September 30, October 1, Net sales $ 1,799,270 $ 1,780,530 $ 4,826,235 $ 4,859,619 Net income from continuing operations 203,356 172,040 448,602 448,589 Earnings per share from continuing operations: Basic $ 0.56 $ 0.45 $ 1.22 $ 1.17 Diluted 0.55 0.45 1.21 1.16</t>
  </si>
  <si>
    <t>Discontinued Operations (Tables)</t>
  </si>
  <si>
    <t>Tontine Pillow and Dunlop Flooring [Member] | Discontinued Operations [Member]</t>
  </si>
  <si>
    <t>Income Statement and Additional Disclosures by Disposal Groups, Including Discontinued Operations [Line Items]</t>
  </si>
  <si>
    <t>The operating results of these discontinued operations only reflect revenues and expenses that are directly attributable to these businesses that were eliminated from ongoing operations. The key components from discontinued operations related to the Dunlop Flooring and Tontine Pillow businesses were as follows: Quarter Ended Nine Months Ended September 30, October 1, September 30, October 1, Net sales $ — $ 15,587 $ 6,865 $ 15,587 Cost of sales — 9,996 4,507 9,996 Gross profit — 5,591 2,358 5,591 Selling, general and administrative expenses — 3,570 3,729 3,570 Operating profit (loss) — 2,021 (1,371 ) 2,021 Other expenses — 495 303 495 Net loss on disposal of businesses — — 242 — Income (loss) from discontinued operations before income tax expense — 1,526 (1,916 ) 1,526 Income tax expense — 458 181 458 Net income (loss) from discontinued operations, net of tax $ — $ 1,068 $ (2,097 ) $ 1,068</t>
  </si>
  <si>
    <t>Stockholders' Equity (Tables)</t>
  </si>
  <si>
    <t>Reconciliation of Basic to Diluted Weighted Average Shares</t>
  </si>
  <si>
    <t>The reconciliation of basic to diluted weighted average shares outstanding is as follows: Quarter Ended Nine Months Ended September 30, October 1, September 30, October 1, Basic weighted average shares outstanding 366,083 379,368 368,885 382,235 Effect of potentially dilutive securities: Stock options 1,541 1,890 1,591 2,016 Restricted stock units 535 1,293 470 1,210 Employee stock purchase plan and other 1 7 1 17 Diluted weighted average shares outstanding 368,160 382,558 370,947 385,478</t>
  </si>
  <si>
    <t>Inventories (Tables)</t>
  </si>
  <si>
    <t>Inventories consisted of the following: September 30, December 31, Raw materials $ 130,567 $ 131,228 Work in process 201,729 185,066 Finished goods 1,621,622 1,524,271 $ 1,953,918 $ 1,840,565</t>
  </si>
  <si>
    <t>Debt (Tables)</t>
  </si>
  <si>
    <t xml:space="preserve">Debt consisted of the following: Interest Rate as of September 30, 2017 Principal Amount Maturity Date September 30, December 31, Senior Secured Credit Facility: Revolving Loan Facility 2.99% $ 211,000 $ — April 2020 Term Loan A 2.95% 605,625 655,469 April 2020 Term Loan B 3.74% 318,625 318,625 April 2022 Australian Term A-1 3.15% 156,974 143,544 July 2019 Australian Term A-2 —% — 143,544 July 2021 4.875% Senior Notes 4.88% 900,000 900,000 May 2026 4.625% Senior Notes 4.63% 900,000 900,000 May 2024 3.5% Senior Notes 3.50% 587,268 520,617 June 2024 European Revolving Loan Facility 1.50% 79,868 62,474 September 2018 Accounts Receivable Securitization Facility 2.12% 250,995 44,521 March 2018 Other International Debt Various 2,027 43,789 Various 4,012,382 3,732,583 Less long-term debt issuance cost 40,445 46,534 Less current maturities 405,390 178,364 $ 3,566,547 $ 3,507,685 </t>
  </si>
  <si>
    <t>Accumulated Other Comprehensive Loss (Tables)</t>
  </si>
  <si>
    <t>Schedule of Accumulated Other Comprehensive Loss</t>
  </si>
  <si>
    <t>The components of Accumulated other comprehensive loss (“AOCI”) are as follows: Cumulative Translation Adjustment Hedges Defined Benefit Plans Income Taxes Accumulated Other Comprehensive Loss Balance at December 31, 2016 $ (78,059 ) $ 13,772 $ (606,583 ) $ 234,879 $ (435,991 ) Amounts reclassified from accumulated other comprehensive loss — (3,348 ) 14,440 (4,611 ) 6,481 Current-period other comprehensive income (loss) activity 34,047 (43,660 ) — 12,481 2,868 Balance at September 30, 2017 $ (44,012 ) $ (33,236 ) $ (592,143 ) $ 242,749 $ (426,642 )</t>
  </si>
  <si>
    <t>Schedule of Reclassifications Out of Accumulated Other Comprehensive Loss</t>
  </si>
  <si>
    <t>The Company had the following reclassifications out of AOCI: Component of AOCI Location of Reclassification into Income Amount of Reclassification Amount of Reclassification Quarter Ended Nine Months Ended September 30, October 1, September 30, October 1, Gain on foreign exchange contracts Cost of sales $ 414 $ 715 $ 3,348 $ 4,424 Income tax 191 (278 ) (934 ) (1,721 ) Net of tax 605 437 2,414 2,703 Amortization of deferred actuarial loss and prior service cost Selling, general and administrative (4,862 ) (4,307 ) (14,440 ) (12,843 ) Income tax 1,867 1,675 5,545 4,996 Net of tax (2,995 ) (2,632 ) (8,895 ) (7,847 ) Total reclassifications $ (2,390 ) $ (2,195 ) $ (6,481 ) $ (5,144 )</t>
  </si>
  <si>
    <t>Financial Instruments and Risk Management (Tables)</t>
  </si>
  <si>
    <t>Fair Values of Derivative Instruments</t>
  </si>
  <si>
    <t>The fair values of derivative financial instruments recognized in the Condensed Consolidated Balance Sheets of the Company were as follows: Balance Sheet Location Fair Value September 30, December 31, Hedges Other current assets $ 907 $ 16,729 Non-hedges Other current assets 541 4,363 Total derivative assets 1,448 21,092 Hedges Accrued liabilities (21,169 ) (207 ) Non-hedges Accrued liabilities (4,503 ) (172 ) Total derivative liabilities (25,672 ) (379 ) Net derivative (liability) asset $ (24,224 ) $ 20,713</t>
  </si>
  <si>
    <t>Effect of Cash Flow Hedge Derivative Instruments</t>
  </si>
  <si>
    <t>The effect of cash flow hedge derivative instruments on the Condensed Consolidated Statements of Income and AOCI is as follows: Amount of Loss Amount of Loss Quarter Ended Nine Months Ended September 30, October 1, September 30, October 1, Foreign exchange contracts $ (17,379 ) $ (3,594 ) $ (43,660 ) $ (7,131 ) Location of Amount of Gain Amount of Gain Quarter Ended Nine Months Ended September 30, October 1, September 30, October 1, Foreign exchange contracts Cost of sales $ 414 $ 715 $ 3,348 $ 4,424</t>
  </si>
  <si>
    <t>Effect of Mark to Market Hedge Derivative Instruments on Condensed Consolidated Statements of Income</t>
  </si>
  <si>
    <t>The effect of derivative contracts not designated as hedges on the Condensed Consolidated Statements of Income is as follows: Location of Gain (Loss) Amount of Gain Amount of Gain (Loss) Quarter Ended Nine Months Ended September 30, October 1, September 30, October 1, Foreign exchange contracts Selling, general and administrative expenses $ 3,277 $ 7,694 $ (1,398 ) $ 7,970</t>
  </si>
  <si>
    <t>Fair Value of Assets and Liabilities (Tables)</t>
  </si>
  <si>
    <t>Fair Value of Financial Assets and Liabilities Measured on a Recurring Basis</t>
  </si>
  <si>
    <t>The following tables set forth, by level within the fair value hierarchy, the Company’s financial assets and liabilities accounted for at fair value on a recurring basis. Assets (Liabilities) at Fair Value as of Total Quoted Prices In Significant Significant Foreign exchange derivative contracts $ 1,448 $ — $ 1,448 $ — Foreign exchange derivative contracts (25,672 ) — (25,672 ) — (24,224 ) — (24,224 ) — Champion Europe contingent consideration (3,383 ) — — (3,383 ) Deferred compensation plan liability (53,237 ) — (53,237 ) — Total $ (80,844 ) $ — $ (77,461 ) $ (3,383 ) Assets (Liabilities) at Fair Value as of Total Quoted Prices In Significant Significant Foreign exchange derivative contracts $ 21,092 $ — $ 21,092 $ — Foreign exchange derivative contracts (379 ) — (379 ) — 20,713 — 20,713 — Champion Europe contingent consideration (42,378 ) — — (42,378 ) Deferred compensation plan liability (51,868 ) — (51,868 ) — Total $ (73,533 ) $ — $ (31,155 ) $ (42,378 )</t>
  </si>
  <si>
    <t>Business Segment Information (Tables)</t>
  </si>
  <si>
    <t>Net Sales</t>
  </si>
  <si>
    <t xml:space="preserve"> Quarter Ended Nine Months Ended September 30, October 1, September 30, October 1, Net sales: Innerwear $ 644,059 $ 679,096 $ 1,868,255 $ 1,953,807 Activewear 519,496 516,713 1,226,595 1,207,767 International 556,730 478,122 1,509,370 1,026,871 Other 78,985 87,088 222,015 264,445 Total net sales $ 1,799,270 $ 1,761,019 $ 4,826,235 $ 4,452,890</t>
  </si>
  <si>
    <t>Segment Operating Profit</t>
  </si>
  <si>
    <t xml:space="preserve"> Quarter Ended Nine Months Ended September 30, October 1, September 30, October 1, Segment operating profit: Innerwear $ 141,002 $ 147,902 $ 407,982 $ 435,660 Activewear 79,015 72,962 162,053 160,076 International 76,414 61,312 185,216 109,184 Other 10,162 9,199 16,250 27,408 Total segment operating profit 306,593 291,375 771,501 732,328 Items not included in segment operating profit: General corporate expenses (26,136 ) (14,776 ) (63,354 ) (54,798 ) Acquisition-related and integration charges (16,874 ) (42,587 ) (81,303 ) (91,651 ) Amortization of intangibles (10,279 ) (5,660 ) (23,595 ) (13,912 ) Total operating profit 253,304 228,352 603,249 571,967 Other expenses (1,881 ) (1,559 ) (4,659 ) (50,533 ) Interest expense, net (43,917 ) (43,433 ) (130,184 ) (111,539 ) Income from continuing operations before income tax expense $ 207,506 $ 183,360 $ 468,406 $ 409,895</t>
  </si>
  <si>
    <t>Basis of Presentation Basis of Presentation (Details)</t>
  </si>
  <si>
    <t>Sep. 30, 2017USD ($)</t>
  </si>
  <si>
    <t>Balance Sheet Reclassification [Member]</t>
  </si>
  <si>
    <t>Prior Period Adjustment [Line Items]</t>
  </si>
  <si>
    <t>Prior Period Reclassification Adjustment</t>
  </si>
  <si>
    <t>Cash Flow Statement Reclassification [Member]</t>
  </si>
  <si>
    <t>Acquisitions Narrative (Details) € in Thousands, AUD in Thousands, $ in Thousands</t>
  </si>
  <si>
    <t>Oct. 13, 2017USD ($)</t>
  </si>
  <si>
    <t>Apr. 28, 2017EUR (€)</t>
  </si>
  <si>
    <t>Apr. 28, 2017USD ($)</t>
  </si>
  <si>
    <t>Jul. 14, 2016AUD</t>
  </si>
  <si>
    <t>Jul. 14, 2016USD ($)</t>
  </si>
  <si>
    <t>Jun. 30, 2016EUR (€)</t>
  </si>
  <si>
    <t>Jun. 30, 2016USD ($)</t>
  </si>
  <si>
    <t>Oct. 01, 2016USD ($)</t>
  </si>
  <si>
    <t>Dec. 31, 2016EUR (€)</t>
  </si>
  <si>
    <t>Sep. 30, 2017EUR (€)</t>
  </si>
  <si>
    <t>Dec. 31, 2016USD ($)</t>
  </si>
  <si>
    <t>Payment for Contingent Consideration Liability, Financing Activities</t>
  </si>
  <si>
    <t>Percent of business acquired</t>
  </si>
  <si>
    <t>100.00%</t>
  </si>
  <si>
    <t>Payments to acquire businesses</t>
  </si>
  <si>
    <t>Estimated contingent consideration</t>
  </si>
  <si>
    <t>Fair Value Inputs, Earnings before Interest, Taxes, Depreciation, and Amortization Multiple</t>
  </si>
  <si>
    <t>Contingent Consideration EBITDA Floor | €</t>
  </si>
  <si>
    <t>Business Combination, Contingent Consideration Arrangements, Range of Outcomes, Value, High | €</t>
  </si>
  <si>
    <t>Valuation Adjustments [Member] | Hanes Australasia</t>
  </si>
  <si>
    <t>Goodwill, purchase accounting adjustments</t>
  </si>
  <si>
    <t>Working Capital | Champion Europe</t>
  </si>
  <si>
    <t>3.50% Senior Notes</t>
  </si>
  <si>
    <t>Interest Rate on Senior Notes Issued</t>
  </si>
  <si>
    <t>3.50%</t>
  </si>
  <si>
    <t>Subsequent Event [Member] | Alternative Apparel [Member]</t>
  </si>
  <si>
    <t>Acquisitions (Details) € in Thousands, $ in Thousands</t>
  </si>
  <si>
    <t>Trade accounts receivable</t>
  </si>
  <si>
    <t>Trademarks and other identifiable intangibles</t>
  </si>
  <si>
    <t>Deferred tax assets and other noncurrent assets</t>
  </si>
  <si>
    <t>Total assets acquired</t>
  </si>
  <si>
    <t>Deferred tax liabilities and other noncurrent liabilities</t>
  </si>
  <si>
    <t>Current Liabilities of Discontinued Operations</t>
  </si>
  <si>
    <t>Long-term Debt</t>
  </si>
  <si>
    <t>Total liabilities assumed</t>
  </si>
  <si>
    <t>Net assets acquired</t>
  </si>
  <si>
    <t>Purchase price</t>
  </si>
  <si>
    <t>Initial consideration paid</t>
  </si>
  <si>
    <t>Acquisition Pro Forma (Details) - USD ($) $ / shares in Units, $ in Thousands</t>
  </si>
  <si>
    <t>Pro forma revenue</t>
  </si>
  <si>
    <t>Pro forma net income</t>
  </si>
  <si>
    <t>Pro forma earnings per share, basic</t>
  </si>
  <si>
    <t>Pro forma earnings per share, diluted</t>
  </si>
  <si>
    <t>Business Combination, Acquisition Related Costs</t>
  </si>
  <si>
    <t>Pro Forma [Member] | Champion Europe</t>
  </si>
  <si>
    <t>Discontinued Operations (Details) - Discontinued Operations [Member] - USD ($) $ in Thousands</t>
  </si>
  <si>
    <t>Operating profit (loss)</t>
  </si>
  <si>
    <t>Net (loss) on disposal of businesses</t>
  </si>
  <si>
    <t>Income (loss) from discontinued operations before income tax expense</t>
  </si>
  <si>
    <t>Net income (loss) from discontinued operations, net of tax</t>
  </si>
  <si>
    <t>Discontinued Operations Narrative (Details) AUD in Thousands, $ in Thousands</t>
  </si>
  <si>
    <t>1 Months Ended</t>
  </si>
  <si>
    <t>Apr. 30, 2017AUD</t>
  </si>
  <si>
    <t>Apr. 30, 2017USD ($)</t>
  </si>
  <si>
    <t>Mar. 31, 2017AUD</t>
  </si>
  <si>
    <t>Mar. 31, 2017USD ($)</t>
  </si>
  <si>
    <t>Feb. 28, 2017AUD</t>
  </si>
  <si>
    <t>Feb. 28, 2017USD ($)</t>
  </si>
  <si>
    <t>Sep. 30, 2017AUD</t>
  </si>
  <si>
    <t>Dunlop Flooring [Member]</t>
  </si>
  <si>
    <t>Proceeds from Divestiture of Businesses</t>
  </si>
  <si>
    <t>Adjustments to Proceeds from Previous Divestiture</t>
  </si>
  <si>
    <t>Gain (Loss) on Disposition of Business</t>
  </si>
  <si>
    <t>Tontine Pillow [Member]</t>
  </si>
  <si>
    <t>Stockholders' Equity (Reconciliation of basic to diluted weighted average shares) (Detail) - shares shares in Thousands</t>
  </si>
  <si>
    <t>Disclosure Reconciliation Of Basic To Diluted Weighted Average Shares [Abstract]</t>
  </si>
  <si>
    <t>Basic weighted average shares outstanding</t>
  </si>
  <si>
    <t>Effect of potentially dilutive securities:</t>
  </si>
  <si>
    <t>Stock options</t>
  </si>
  <si>
    <t>Restricted stock units</t>
  </si>
  <si>
    <t>Employee stock purchase plan and other</t>
  </si>
  <si>
    <t>Diluted weighted average shares outstanding</t>
  </si>
  <si>
    <t>Stockholders' Equity (Narrative) (Details) - USD ($) $ / shares in Units, shares in Thousands, $ in Thousands</t>
  </si>
  <si>
    <t>Oct. 24, 2017</t>
  </si>
  <si>
    <t>Apr. 27, 2016</t>
  </si>
  <si>
    <t>Stockholders' Equity [Line Items]</t>
  </si>
  <si>
    <t>Dividends, Per Share, Declared</t>
  </si>
  <si>
    <t>Common Stock [Member]</t>
  </si>
  <si>
    <t>Antidilutive Securities Excluded from Computation of Earnings Per Share, Amount</t>
  </si>
  <si>
    <t>Restricted Stock Units (RSUs) [Member]</t>
  </si>
  <si>
    <t>2007 Share Repurchase Plan [Member]</t>
  </si>
  <si>
    <t>Stock repurchased during period, shares</t>
  </si>
  <si>
    <t>Shares acquired weighted average cost per share</t>
  </si>
  <si>
    <t>Stock repurchased during period, value</t>
  </si>
  <si>
    <t>2016 Share Repurchase Plan [Member]</t>
  </si>
  <si>
    <t>Stock Repurchase Program, Number of Shares Authorized to be Repurchased</t>
  </si>
  <si>
    <t>Remaining number of shares authorized to be repurchased</t>
  </si>
  <si>
    <t>Subsequent Event [Member]</t>
  </si>
  <si>
    <t>Inventories (Detail) - USD ($) $ in Thousands</t>
  </si>
  <si>
    <t>Raw materials</t>
  </si>
  <si>
    <t>Work in process</t>
  </si>
  <si>
    <t>Finished goods</t>
  </si>
  <si>
    <t>Total Inventories</t>
  </si>
  <si>
    <t>Debt (Detail) - USD ($) $ in Thousands</t>
  </si>
  <si>
    <t>Debt Instrument [Line Items]</t>
  </si>
  <si>
    <t>Principal amount</t>
  </si>
  <si>
    <t>Long-term debt issuance cost</t>
  </si>
  <si>
    <t>Long-term debt, current maturities</t>
  </si>
  <si>
    <t>Long-term debt, excluding current maturities</t>
  </si>
  <si>
    <t>Revolving Loan Facility</t>
  </si>
  <si>
    <t>Interest rate as of September 30, 2017</t>
  </si>
  <si>
    <t>2.99%</t>
  </si>
  <si>
    <t>Term Loan A</t>
  </si>
  <si>
    <t>2.95%</t>
  </si>
  <si>
    <t>Term Loan B</t>
  </si>
  <si>
    <t>3.74%</t>
  </si>
  <si>
    <t>Australian Term A-1 Loan Facility</t>
  </si>
  <si>
    <t>3.15%</t>
  </si>
  <si>
    <t>Australian Term A-2 Loan Facility</t>
  </si>
  <si>
    <t>0.00%</t>
  </si>
  <si>
    <t>4.875% Senior Notes</t>
  </si>
  <si>
    <t>4.875%</t>
  </si>
  <si>
    <t>4.625% Senior Notes [Member]</t>
  </si>
  <si>
    <t>4.625%</t>
  </si>
  <si>
    <t>European Revolving Loan Facility</t>
  </si>
  <si>
    <t>1.50%</t>
  </si>
  <si>
    <t>2.12%</t>
  </si>
  <si>
    <t>Other International Debt</t>
  </si>
  <si>
    <t>Debt Instrument, Interest Rate Terms</t>
  </si>
  <si>
    <t>Various</t>
  </si>
  <si>
    <t>Debt (Additional Information) (Detail) $ in Thousands</t>
  </si>
  <si>
    <t>Remaining capacity under senior secured credit facility</t>
  </si>
  <si>
    <t>Maximum borrowing capacity under revolving credit facility</t>
  </si>
  <si>
    <t>Trade letters of credit issued</t>
  </si>
  <si>
    <t>Australian Revolving Facility</t>
  </si>
  <si>
    <t>(Accumulated Other Comprehensive Income (Loss) Rollforward) (Details) $ in Thousands</t>
  </si>
  <si>
    <t>Accumulated Other Comprehensive Income (Loss), Tax [Roll Forward]</t>
  </si>
  <si>
    <t>Balance at December 31, 2016, tax</t>
  </si>
  <si>
    <t>Amounts reclassified from accumulated other comprehensive loss, tax</t>
  </si>
  <si>
    <t>Current-period other comprehensive income (loss) activity, tax</t>
  </si>
  <si>
    <t>Balance at September 30, 2017, tax</t>
  </si>
  <si>
    <t>Accumulated Other Comprehensive Income (Loss), Net of Tax [Roll Forward]</t>
  </si>
  <si>
    <t>Balance at December 31, 2016, net of tax</t>
  </si>
  <si>
    <t>Amounts reclassified from accumulated other comprehensive loss, net of tax</t>
  </si>
  <si>
    <t>Current-period other comprehensive income (loss) activity, net of tax</t>
  </si>
  <si>
    <t>Balance at September 30, 2017, net of tax</t>
  </si>
  <si>
    <t>Cumulative translation adjustment</t>
  </si>
  <si>
    <t>Accumulated Other Comprehensive Income (Loss), Before Tax [Roll Forward]</t>
  </si>
  <si>
    <t>Balance at December 31, 2016, before tax</t>
  </si>
  <si>
    <t>Amounts reclassified from accumulated other comprehensive loss, before tax</t>
  </si>
  <si>
    <t>Current-period other comprehensive income (loss) activity, before tax</t>
  </si>
  <si>
    <t>Balance at September 30, 2017, before tax</t>
  </si>
  <si>
    <t>Foreign exchange contracts</t>
  </si>
  <si>
    <t>Defined benefit plans</t>
  </si>
  <si>
    <t>Accumulated Other Comprehensive Loss (Details) - USD ($) $ in Thousands</t>
  </si>
  <si>
    <t>Reclassification out of Accumulated Other Comprehensive Income [Line Items]</t>
  </si>
  <si>
    <t>Income tax expense (benefit)</t>
  </si>
  <si>
    <t>Reclassification out of Accumulated Other Comprehensive Income</t>
  </si>
  <si>
    <t>Reclassification out of Accumulated Other Comprehensive Income | Amortization of deferred actuarial loss and prior service cost</t>
  </si>
  <si>
    <t>Reclassification out of Accumulated Other Comprehensive Income | Foreign Exchange Contract | Gain (loss) on cash flow hedges:</t>
  </si>
  <si>
    <t>Financial Instruments and Risk Management (Additional Information) (Detail) $ in Thousands</t>
  </si>
  <si>
    <t>Derivative [Line Items]</t>
  </si>
  <si>
    <t>Amount expected to be reclassified into earnings</t>
  </si>
  <si>
    <t>Foreign Exchange Contract | Designated as Hedging Instrument | Short</t>
  </si>
  <si>
    <t>Commitments to sell and purchase foreign currencies in foreign currency cash flow hedge derivative portfolio</t>
  </si>
  <si>
    <t>Financial Instruments and Risk Management (Fair Values of Derivative Instruments) (Detail) - USD ($) $ in Thousands</t>
  </si>
  <si>
    <t>Derivatives, Fair Value [Line Items]</t>
  </si>
  <si>
    <t>Fair value of assets and liabilities</t>
  </si>
  <si>
    <t>Total derivative assets</t>
  </si>
  <si>
    <t>Other current assets | Designated as Hedging Instrument</t>
  </si>
  <si>
    <t>Other current assets | Non-hedges</t>
  </si>
  <si>
    <t>Total derivative liabilities</t>
  </si>
  <si>
    <t>Accrued liabilities | Designated as Hedging Instrument</t>
  </si>
  <si>
    <t>Accrued liabilities | Non-hedges</t>
  </si>
  <si>
    <t>Financial Instruments and Risk Management (Effect of cash flow hedge derivative instruments) (Detail) - Foreign Exchange Contract - USD ($) $ in Thousands</t>
  </si>
  <si>
    <t>Amount of Gain (Loss) Recognized in Accumulated Other Comprehensive Loss (Effective Portion)</t>
  </si>
  <si>
    <t>Cost of Sales</t>
  </si>
  <si>
    <t>Amount of Gain (Loss) Reclassified from Accumulated Other Comprehensive Loss into Income (Effective Portion)</t>
  </si>
  <si>
    <t>Financial Instruments and Risk Management (Effect of mark to market hedge derivative instruments on Condensed Consolidated Statements of Income) (Detail) - USD ($) $ in Thousands</t>
  </si>
  <si>
    <t>Foreign Exchange Contract | Selling, General and Administrative Expenses</t>
  </si>
  <si>
    <t>Derivative Instruments, Gain (Loss) [Line Items]</t>
  </si>
  <si>
    <t>Amount of Gain (Loss) Recognized in Income</t>
  </si>
  <si>
    <t>Fair Value of Assets and Liabilities (Additional Information) (Detail) € in Thousands, $ in Thousands</t>
  </si>
  <si>
    <t>Fair Value, Assets and Liabilities Measured on Recurring and Nonrecurring Basis [Line Items]</t>
  </si>
  <si>
    <t>Allowance for Doubtful Accounts Receivable, Current</t>
  </si>
  <si>
    <t>Carrying value of debt</t>
  </si>
  <si>
    <t>Fair Value, Inputs, Level 2 [Member]</t>
  </si>
  <si>
    <t>Fair value of debt</t>
  </si>
  <si>
    <t>Fair Value of Assets and Liabilities (Fair Value of Financial Assets and Liabilities Measured on Recurring Basis) (Detail) € in Thousands, $ in Thousands</t>
  </si>
  <si>
    <t>12 Months Ended</t>
  </si>
  <si>
    <t>Jun. 30, 2016</t>
  </si>
  <si>
    <t>Fair Value, Measurements, Recurring</t>
  </si>
  <si>
    <t>Champion Europe contingent consideration</t>
  </si>
  <si>
    <t>Deferred compensation plan liability</t>
  </si>
  <si>
    <t>Net Effect Of Financial Asset Less Financial Liability</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Foreign exchange derivative contracts</t>
  </si>
  <si>
    <t>Fair Value, Measurements, Recurring | Foreign exchange derivative contracts | Quoted Prices In Active Markets for Identical Assets (Level 1)</t>
  </si>
  <si>
    <t>Fair Value, Measurements, Recurring | Foreign exchange derivative contracts | Significant Other Observable Inputs (Level 2)</t>
  </si>
  <si>
    <t>Fair Value, Measurements, Recurring | Foreign exchange derivative contracts | Significant Unobservable Inputs (Level 3)</t>
  </si>
  <si>
    <t>Contingent consideration [Member] | Fair Value, Measurements, Recurring | Significant Unobservable Inputs (Level 3)</t>
  </si>
  <si>
    <t>Income Taxes (Details)</t>
  </si>
  <si>
    <t>Effective Income Tax Rate, Percent</t>
  </si>
  <si>
    <t>2.00%</t>
  </si>
  <si>
    <t>6.00%</t>
  </si>
  <si>
    <t>4.00%</t>
  </si>
  <si>
    <t>7.00%</t>
  </si>
  <si>
    <t>Business Segment Information (Detail) $ in Thousands</t>
  </si>
  <si>
    <t>Apr. 01, 2017USD ($)</t>
  </si>
  <si>
    <t>Segment Reporting Information [Line Items]</t>
  </si>
  <si>
    <t>Number of operating segments</t>
  </si>
  <si>
    <t>Net sales:</t>
  </si>
  <si>
    <t>Segment operating profit:</t>
  </si>
  <si>
    <t>Total operating profit</t>
  </si>
  <si>
    <t>General corporate expenses</t>
  </si>
  <si>
    <t>Acquisition-related and integration charges</t>
  </si>
  <si>
    <t>Amortization of intangibles</t>
  </si>
  <si>
    <t>Income before income tax expense</t>
  </si>
  <si>
    <t>Innerwear</t>
  </si>
  <si>
    <t>Activewear</t>
  </si>
  <si>
    <t>International</t>
  </si>
  <si>
    <t>Total segment operating profit</t>
  </si>
  <si>
    <t>Total</t>
  </si>
  <si>
    <t>Selling, General and Administrative Expenses</t>
  </si>
  <si>
    <t>Corporate, Non-Segment</t>
  </si>
  <si>
    <t>Hanes Europe Innerwear</t>
  </si>
  <si>
    <t>Other Employee Related Liabilities</t>
  </si>
  <si>
    <t>Employee termination and other benefits paid</t>
  </si>
  <si>
    <t>Hanes Europe Innerwear | Accrued liabilities</t>
  </si>
  <si>
    <t>Hanes Europe Innerwear | Other Noncurrent Liabilities</t>
  </si>
  <si>
    <t>U.S. Corporate Workforce</t>
  </si>
  <si>
    <t>U.S. Corporate Workforce | Accrued liabilities</t>
  </si>
  <si>
    <t>U.S. Corporate Workforce | Selling, General and Administrative Expenses</t>
  </si>
  <si>
    <t>Restructuring Charges</t>
  </si>
  <si>
    <t>Nanjing Closure</t>
  </si>
  <si>
    <t>Nanjing Closure | Accrued liabilities</t>
  </si>
  <si>
    <t>Nanjing Closure | Other Current Assets [Member]</t>
  </si>
  <si>
    <t>Assets held-for-sale</t>
  </si>
  <si>
    <t>Nanjing Closure | Cost of Sales</t>
  </si>
  <si>
    <t>Facility exit costs</t>
  </si>
</sst>
</file>

<file path=xl/styles.xml><?xml version="1.0" encoding="utf-8"?>
<styleSheet xmlns="http://schemas.openxmlformats.org/spreadsheetml/2006/main">
  <numFmts count="4">
    <numFmt formatCode="_(&quot;$ &quot;#,##0_);_(&quot;$ &quot;(#,##0)" numFmtId="164"/>
    <numFmt formatCode="_(&quot;$ &quot;#,##0.00_);_(&quot;$ &quot;(#,##0.00)" numFmtId="165"/>
    <numFmt formatCode="_(&quot;AUD &quot;#,##0_);_(&quot;AUD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59841</v>
      </c>
    </row>
    <row r="12" spans="1:3">
      <c r="A12" s="4" t="s">
        <v>19</v>
      </c>
      <c r="B12" s="4" t="s">
        <v>20</v>
      </c>
    </row>
    <row r="13" spans="1:3">
      <c r="A13" s="4" t="s">
        <v>21</v>
      </c>
      <c r="B13" s="4" t="s">
        <v>22</v>
      </c>
    </row>
    <row r="14" spans="1:3">
      <c r="A14" s="4" t="s">
        <v>23</v>
      </c>
      <c r="C14" s="5" t="n">
        <v>364584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44</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154</v>
      </c>
    </row>
    <row r="4" spans="1:2">
      <c r="A4" s="4" t="s">
        <v>55</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44</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4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799270</v>
      </c>
      <c r="C4" s="7" t="n">
        <v>1761019</v>
      </c>
      <c r="D4" s="7" t="n">
        <v>4826235</v>
      </c>
      <c r="E4" s="7" t="n">
        <v>4452890</v>
      </c>
    </row>
    <row r="5" spans="1:5">
      <c r="A5" s="4" t="s">
        <v>29</v>
      </c>
      <c r="B5" s="5" t="n">
        <v>1120813</v>
      </c>
      <c r="C5" s="5" t="n">
        <v>1111653</v>
      </c>
      <c r="D5" s="5" t="n">
        <v>2962345</v>
      </c>
      <c r="E5" s="5" t="n">
        <v>2788977</v>
      </c>
    </row>
    <row r="6" spans="1:5">
      <c r="A6" s="4" t="s">
        <v>30</v>
      </c>
      <c r="B6" s="5" t="n">
        <v>678457</v>
      </c>
      <c r="C6" s="5" t="n">
        <v>649366</v>
      </c>
      <c r="D6" s="5" t="n">
        <v>1863890</v>
      </c>
      <c r="E6" s="5" t="n">
        <v>1663913</v>
      </c>
    </row>
    <row r="7" spans="1:5">
      <c r="A7" s="4" t="s">
        <v>31</v>
      </c>
      <c r="B7" s="5" t="n">
        <v>425153</v>
      </c>
      <c r="C7" s="5" t="n">
        <v>421014</v>
      </c>
      <c r="D7" s="5" t="n">
        <v>1260641</v>
      </c>
      <c r="E7" s="5" t="n">
        <v>1091946</v>
      </c>
    </row>
    <row r="8" spans="1:5">
      <c r="A8" s="4" t="s">
        <v>32</v>
      </c>
      <c r="B8" s="5" t="n">
        <v>253304</v>
      </c>
      <c r="C8" s="5" t="n">
        <v>228352</v>
      </c>
      <c r="D8" s="5" t="n">
        <v>603249</v>
      </c>
      <c r="E8" s="5" t="n">
        <v>571967</v>
      </c>
    </row>
    <row r="9" spans="1:5">
      <c r="A9" s="4" t="s">
        <v>33</v>
      </c>
      <c r="B9" s="5" t="n">
        <v>1881</v>
      </c>
      <c r="C9" s="5" t="n">
        <v>1559</v>
      </c>
      <c r="D9" s="5" t="n">
        <v>4659</v>
      </c>
      <c r="E9" s="5" t="n">
        <v>50533</v>
      </c>
    </row>
    <row r="10" spans="1:5">
      <c r="A10" s="4" t="s">
        <v>34</v>
      </c>
      <c r="B10" s="5" t="n">
        <v>43917</v>
      </c>
      <c r="C10" s="5" t="n">
        <v>43433</v>
      </c>
      <c r="D10" s="5" t="n">
        <v>130184</v>
      </c>
      <c r="E10" s="5" t="n">
        <v>111539</v>
      </c>
    </row>
    <row r="11" spans="1:5">
      <c r="A11" s="4" t="s">
        <v>35</v>
      </c>
      <c r="B11" s="5" t="n">
        <v>207506</v>
      </c>
      <c r="C11" s="5" t="n">
        <v>183360</v>
      </c>
      <c r="D11" s="5" t="n">
        <v>468406</v>
      </c>
      <c r="E11" s="5" t="n">
        <v>409895</v>
      </c>
    </row>
    <row r="12" spans="1:5">
      <c r="A12" s="4" t="s">
        <v>36</v>
      </c>
      <c r="B12" s="5" t="n">
        <v>4150</v>
      </c>
      <c r="C12" s="5" t="n">
        <v>10570</v>
      </c>
      <c r="D12" s="5" t="n">
        <v>19804</v>
      </c>
      <c r="E12" s="5" t="n">
        <v>28693</v>
      </c>
    </row>
    <row r="13" spans="1:5">
      <c r="A13" s="4" t="s">
        <v>37</v>
      </c>
      <c r="B13" s="5" t="n">
        <v>203356</v>
      </c>
      <c r="C13" s="5" t="n">
        <v>172790</v>
      </c>
      <c r="D13" s="5" t="n">
        <v>448602</v>
      </c>
      <c r="E13" s="5" t="n">
        <v>381202</v>
      </c>
    </row>
    <row r="14" spans="1:5">
      <c r="A14" s="4" t="s">
        <v>38</v>
      </c>
      <c r="B14" s="5" t="n">
        <v>0</v>
      </c>
      <c r="C14" s="5" t="n">
        <v>1068</v>
      </c>
      <c r="D14" s="5" t="n">
        <v>-2097</v>
      </c>
      <c r="E14" s="5" t="n">
        <v>1068</v>
      </c>
    </row>
    <row r="15" spans="1:5">
      <c r="A15" s="4" t="s">
        <v>39</v>
      </c>
      <c r="B15" s="7" t="n">
        <v>203356</v>
      </c>
      <c r="C15" s="7" t="n">
        <v>173858</v>
      </c>
      <c r="D15" s="7" t="n">
        <v>446505</v>
      </c>
      <c r="E15" s="7" t="n">
        <v>382270</v>
      </c>
    </row>
    <row r="16" spans="1:5">
      <c r="A16" s="3" t="s">
        <v>40</v>
      </c>
    </row>
    <row r="17" spans="1:5">
      <c r="A17" s="4" t="s">
        <v>41</v>
      </c>
      <c r="B17" s="8" t="n">
        <v>0.5600000000000001</v>
      </c>
      <c r="C17" s="8" t="n">
        <v>0.46</v>
      </c>
      <c r="D17" s="8" t="n">
        <v>1.22</v>
      </c>
      <c r="E17" s="7" t="n">
        <v>1</v>
      </c>
    </row>
    <row r="18" spans="1:5">
      <c r="A18" s="4" t="s">
        <v>42</v>
      </c>
      <c r="B18" s="5" t="n">
        <v>0</v>
      </c>
      <c r="C18" s="5" t="n">
        <v>0</v>
      </c>
      <c r="D18" s="9" t="n">
        <v>-0.01</v>
      </c>
      <c r="E18" s="5" t="n">
        <v>0</v>
      </c>
    </row>
    <row r="19" spans="1:5">
      <c r="A19" s="4" t="s">
        <v>39</v>
      </c>
      <c r="B19" s="9" t="n">
        <v>0.5600000000000001</v>
      </c>
      <c r="C19" s="9" t="n">
        <v>0.46</v>
      </c>
      <c r="D19" s="9" t="n">
        <v>1.21</v>
      </c>
      <c r="E19" s="5" t="n">
        <v>1</v>
      </c>
    </row>
    <row r="20" spans="1:5">
      <c r="A20" s="3" t="s">
        <v>43</v>
      </c>
    </row>
    <row r="21" spans="1:5">
      <c r="A21" s="4" t="s">
        <v>41</v>
      </c>
      <c r="B21" s="9" t="n">
        <v>0.55</v>
      </c>
      <c r="C21" s="9" t="n">
        <v>0.45</v>
      </c>
      <c r="D21" s="9" t="n">
        <v>1.21</v>
      </c>
      <c r="E21" s="9" t="n">
        <v>0.99</v>
      </c>
    </row>
    <row r="22" spans="1:5">
      <c r="A22" s="4" t="s">
        <v>42</v>
      </c>
      <c r="B22" s="5" t="n">
        <v>0</v>
      </c>
      <c r="C22" s="5" t="n">
        <v>0</v>
      </c>
      <c r="D22" s="9" t="n">
        <v>-0.01</v>
      </c>
      <c r="E22" s="5" t="n">
        <v>0</v>
      </c>
    </row>
    <row r="23" spans="1:5">
      <c r="A23" s="4" t="s">
        <v>39</v>
      </c>
      <c r="B23" s="8" t="n">
        <v>0.55</v>
      </c>
      <c r="C23" s="8" t="n">
        <v>0.45</v>
      </c>
      <c r="D23" s="8" t="n">
        <v>1.2</v>
      </c>
      <c r="E23" s="8" t="n">
        <v>0.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4" t="s">
        <v>172</v>
      </c>
    </row>
    <row r="4" spans="1:2">
      <c r="A4" s="3" t="s">
        <v>173</v>
      </c>
    </row>
    <row r="5" spans="1:2">
      <c r="A5" s="4" t="s">
        <v>174</v>
      </c>
      <c r="B5" s="4" t="s">
        <v>175</v>
      </c>
    </row>
    <row r="6" spans="1:2">
      <c r="A6" s="4" t="s">
        <v>176</v>
      </c>
    </row>
    <row r="7" spans="1:2">
      <c r="A7" s="3" t="s">
        <v>173</v>
      </c>
    </row>
    <row r="8" spans="1:2">
      <c r="A8" s="4" t="s">
        <v>174</v>
      </c>
      <c r="B8" s="4" t="s">
        <v>177</v>
      </c>
    </row>
    <row r="9" spans="1:2">
      <c r="A9" s="4" t="s">
        <v>178</v>
      </c>
      <c r="B9"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4" t="s">
        <v>181</v>
      </c>
    </row>
    <row r="4" spans="1:2">
      <c r="A4" s="3" t="s">
        <v>182</v>
      </c>
    </row>
    <row r="5" spans="1:2">
      <c r="A5" s="4" t="s">
        <v>4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2</v>
      </c>
    </row>
    <row r="3" spans="1:2">
      <c r="A3" s="3" t="s">
        <v>144</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54</v>
      </c>
    </row>
    <row r="4" spans="1:2">
      <c r="A4" s="4" t="s">
        <v>55</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57</v>
      </c>
    </row>
    <row r="4" spans="1:2">
      <c r="A4" s="4" t="s">
        <v>156</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60</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4</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144</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4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211</v>
      </c>
      <c r="B1" s="2" t="s">
        <v>1</v>
      </c>
    </row>
    <row r="2" spans="1:2">
      <c r="B2" s="2" t="s">
        <v>212</v>
      </c>
    </row>
    <row r="3" spans="1:2">
      <c r="A3" s="4" t="s">
        <v>213</v>
      </c>
    </row>
    <row r="4" spans="1:2">
      <c r="A4" s="3" t="s">
        <v>214</v>
      </c>
    </row>
    <row r="5" spans="1:2">
      <c r="A5" s="4" t="s">
        <v>215</v>
      </c>
      <c r="B5" s="7" t="n">
        <v>22746</v>
      </c>
    </row>
    <row r="6" spans="1:2">
      <c r="A6" s="4" t="s">
        <v>216</v>
      </c>
    </row>
    <row r="7" spans="1:2">
      <c r="A7" s="3" t="s">
        <v>214</v>
      </c>
    </row>
    <row r="8" spans="1:2">
      <c r="A8" s="4" t="s">
        <v>215</v>
      </c>
      <c r="B8" s="7" t="n">
        <v>27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5</v>
      </c>
      <c r="D1" s="2" t="s">
        <v>1</v>
      </c>
    </row>
    <row r="2" spans="1:5">
      <c r="B2" s="2" t="s">
        <v>2</v>
      </c>
      <c r="C2" s="2" t="s">
        <v>26</v>
      </c>
      <c r="D2" s="2" t="s">
        <v>2</v>
      </c>
      <c r="E2" s="2" t="s">
        <v>26</v>
      </c>
    </row>
    <row r="3" spans="1:5">
      <c r="A3" s="3" t="s">
        <v>45</v>
      </c>
    </row>
    <row r="4" spans="1:5">
      <c r="A4" s="4" t="s">
        <v>39</v>
      </c>
      <c r="B4" s="7" t="n">
        <v>203356</v>
      </c>
      <c r="C4" s="7" t="n">
        <v>173858</v>
      </c>
      <c r="D4" s="7" t="n">
        <v>446505</v>
      </c>
      <c r="E4" s="7" t="n">
        <v>382270</v>
      </c>
    </row>
    <row r="5" spans="1:5">
      <c r="A5" s="4" t="s">
        <v>46</v>
      </c>
      <c r="B5" s="5" t="n">
        <v>5051</v>
      </c>
      <c r="C5" s="5" t="n">
        <v>-2713</v>
      </c>
      <c r="D5" s="5" t="n">
        <v>9349</v>
      </c>
      <c r="E5" s="5" t="n">
        <v>13691</v>
      </c>
    </row>
    <row r="6" spans="1:5">
      <c r="A6" s="4" t="s">
        <v>47</v>
      </c>
      <c r="B6" s="7" t="n">
        <v>208407</v>
      </c>
      <c r="C6" s="7" t="n">
        <v>171145</v>
      </c>
      <c r="D6" s="7" t="n">
        <v>455854</v>
      </c>
      <c r="E6" s="7" t="n">
        <v>3959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217</v>
      </c>
      <c r="B1" s="2" t="s">
        <v>218</v>
      </c>
      <c r="C1" s="2" t="s">
        <v>219</v>
      </c>
      <c r="D1" s="2" t="s">
        <v>220</v>
      </c>
      <c r="E1" s="2" t="s">
        <v>221</v>
      </c>
      <c r="F1" s="2" t="s">
        <v>222</v>
      </c>
      <c r="G1" s="2" t="s">
        <v>223</v>
      </c>
      <c r="H1" s="2" t="s">
        <v>224</v>
      </c>
      <c r="I1" s="2" t="s">
        <v>212</v>
      </c>
      <c r="J1" s="2" t="s">
        <v>225</v>
      </c>
      <c r="K1" s="2" t="s">
        <v>226</v>
      </c>
      <c r="L1" s="2" t="s">
        <v>227</v>
      </c>
      <c r="M1" s="2" t="s">
        <v>212</v>
      </c>
      <c r="N1" s="2" t="s">
        <v>228</v>
      </c>
      <c r="O1" s="2" t="s">
        <v>224</v>
      </c>
    </row>
    <row r="2" spans="1:15">
      <c r="A2" s="3" t="s">
        <v>173</v>
      </c>
    </row>
    <row r="3" spans="1:15">
      <c r="A3" s="4" t="s">
        <v>229</v>
      </c>
      <c r="I3" s="7" t="n">
        <v>41250</v>
      </c>
      <c r="J3" s="7" t="n">
        <v>0</v>
      </c>
    </row>
    <row r="4" spans="1:15">
      <c r="A4" s="4" t="s">
        <v>61</v>
      </c>
      <c r="M4" s="7" t="n">
        <v>1141942</v>
      </c>
      <c r="N4" s="7" t="n">
        <v>1098540</v>
      </c>
    </row>
    <row r="5" spans="1:15">
      <c r="A5" s="4" t="s">
        <v>172</v>
      </c>
    </row>
    <row r="6" spans="1:15">
      <c r="A6" s="3" t="s">
        <v>173</v>
      </c>
    </row>
    <row r="7" spans="1:15">
      <c r="A7" s="4" t="s">
        <v>230</v>
      </c>
      <c r="F7" s="4" t="s">
        <v>231</v>
      </c>
    </row>
    <row r="8" spans="1:15">
      <c r="A8" s="4" t="s">
        <v>232</v>
      </c>
      <c r="E8" s="10" t="n">
        <v>1049360</v>
      </c>
      <c r="F8" s="7" t="n">
        <v>800871</v>
      </c>
    </row>
    <row r="9" spans="1:15">
      <c r="A9" s="4" t="s">
        <v>61</v>
      </c>
      <c r="F9" s="7" t="n">
        <v>160714</v>
      </c>
    </row>
    <row r="10" spans="1:15">
      <c r="A10" s="4" t="s">
        <v>176</v>
      </c>
    </row>
    <row r="11" spans="1:15">
      <c r="A11" s="3" t="s">
        <v>173</v>
      </c>
    </row>
    <row r="12" spans="1:15">
      <c r="A12" s="4" t="s">
        <v>230</v>
      </c>
      <c r="G12" s="4" t="s">
        <v>231</v>
      </c>
      <c r="O12" s="4" t="s">
        <v>231</v>
      </c>
    </row>
    <row r="13" spans="1:15">
      <c r="A13" s="4" t="s">
        <v>232</v>
      </c>
      <c r="G13" s="11" t="n">
        <v>220751</v>
      </c>
      <c r="H13" s="7" t="n">
        <v>245554</v>
      </c>
    </row>
    <row r="14" spans="1:15">
      <c r="A14" s="4" t="s">
        <v>233</v>
      </c>
      <c r="G14" s="11" t="n">
        <v>40700</v>
      </c>
      <c r="O14" s="7" t="n">
        <v>45277</v>
      </c>
    </row>
    <row r="15" spans="1:15">
      <c r="A15" s="4" t="s">
        <v>234</v>
      </c>
      <c r="G15" s="5" t="n">
        <v>10</v>
      </c>
      <c r="H15" s="5" t="n">
        <v>10</v>
      </c>
    </row>
    <row r="16" spans="1:15">
      <c r="A16" s="4" t="s">
        <v>235</v>
      </c>
      <c r="K16" s="11" t="n">
        <v>18600</v>
      </c>
    </row>
    <row r="17" spans="1:15">
      <c r="A17" s="4" t="s">
        <v>229</v>
      </c>
      <c r="C17" s="11" t="n">
        <v>37820</v>
      </c>
      <c r="D17" s="7" t="n">
        <v>41250</v>
      </c>
    </row>
    <row r="18" spans="1:15">
      <c r="A18" s="4" t="s">
        <v>236</v>
      </c>
      <c r="L18" s="11" t="n">
        <v>46600</v>
      </c>
    </row>
    <row r="19" spans="1:15">
      <c r="A19" s="4" t="s">
        <v>61</v>
      </c>
      <c r="O19" s="7" t="n">
        <v>109830</v>
      </c>
    </row>
    <row r="20" spans="1:15">
      <c r="A20" s="4" t="s">
        <v>237</v>
      </c>
    </row>
    <row r="21" spans="1:15">
      <c r="A21" s="3" t="s">
        <v>173</v>
      </c>
    </row>
    <row r="22" spans="1:15">
      <c r="A22" s="4" t="s">
        <v>238</v>
      </c>
      <c r="I22" s="5" t="n">
        <v>-25434</v>
      </c>
    </row>
    <row r="23" spans="1:15">
      <c r="A23" s="4" t="s">
        <v>239</v>
      </c>
    </row>
    <row r="24" spans="1:15">
      <c r="A24" s="3" t="s">
        <v>173</v>
      </c>
    </row>
    <row r="25" spans="1:15">
      <c r="A25" s="4" t="s">
        <v>238</v>
      </c>
      <c r="I25" s="7" t="n">
        <v>1665</v>
      </c>
    </row>
    <row r="26" spans="1:15">
      <c r="A26" s="4" t="s">
        <v>240</v>
      </c>
    </row>
    <row r="27" spans="1:15">
      <c r="A27" s="3" t="s">
        <v>173</v>
      </c>
    </row>
    <row r="28" spans="1:15">
      <c r="A28" s="4" t="s">
        <v>241</v>
      </c>
      <c r="L28" s="4" t="s">
        <v>242</v>
      </c>
      <c r="M28" s="4" t="s">
        <v>242</v>
      </c>
    </row>
    <row r="29" spans="1:15">
      <c r="A29" s="4" t="s">
        <v>243</v>
      </c>
    </row>
    <row r="30" spans="1:15">
      <c r="A30" s="3" t="s">
        <v>173</v>
      </c>
    </row>
    <row r="31" spans="1:15">
      <c r="A31" s="4" t="s">
        <v>230</v>
      </c>
      <c r="B31" s="4" t="s">
        <v>231</v>
      </c>
    </row>
    <row r="32" spans="1:15">
      <c r="A32" s="4" t="s">
        <v>232</v>
      </c>
      <c r="B32" s="7" t="n">
        <v>6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s>
  <sheetData>
    <row r="1" spans="1:6">
      <c r="A1" s="1" t="s">
        <v>244</v>
      </c>
      <c r="B1" s="2" t="s">
        <v>212</v>
      </c>
      <c r="C1" s="2" t="s">
        <v>228</v>
      </c>
      <c r="D1" s="2" t="s">
        <v>222</v>
      </c>
      <c r="E1" s="2" t="s">
        <v>223</v>
      </c>
      <c r="F1" s="2" t="s">
        <v>224</v>
      </c>
    </row>
    <row r="2" spans="1:6">
      <c r="A2" s="3" t="s">
        <v>173</v>
      </c>
    </row>
    <row r="3" spans="1:6">
      <c r="A3" s="4" t="s">
        <v>61</v>
      </c>
      <c r="B3" s="7" t="n">
        <v>1141942</v>
      </c>
      <c r="C3" s="7" t="n">
        <v>1098540</v>
      </c>
    </row>
    <row r="4" spans="1:6">
      <c r="A4" s="4" t="s">
        <v>172</v>
      </c>
    </row>
    <row r="5" spans="1:6">
      <c r="A5" s="3" t="s">
        <v>173</v>
      </c>
    </row>
    <row r="6" spans="1:6">
      <c r="A6" s="4" t="s">
        <v>53</v>
      </c>
      <c r="D6" s="7" t="n">
        <v>54294</v>
      </c>
    </row>
    <row r="7" spans="1:6">
      <c r="A7" s="4" t="s">
        <v>245</v>
      </c>
      <c r="D7" s="5" t="n">
        <v>36019</v>
      </c>
    </row>
    <row r="8" spans="1:6">
      <c r="A8" s="4" t="s">
        <v>55</v>
      </c>
      <c r="D8" s="5" t="n">
        <v>104806</v>
      </c>
    </row>
    <row r="9" spans="1:6">
      <c r="A9" s="4" t="s">
        <v>56</v>
      </c>
      <c r="D9" s="5" t="n">
        <v>16588</v>
      </c>
    </row>
    <row r="10" spans="1:6">
      <c r="A10" s="4" t="s">
        <v>57</v>
      </c>
      <c r="D10" s="5" t="n">
        <v>50839</v>
      </c>
    </row>
    <row r="11" spans="1:6">
      <c r="A11" s="4" t="s">
        <v>59</v>
      </c>
      <c r="D11" s="5" t="n">
        <v>34835</v>
      </c>
    </row>
    <row r="12" spans="1:6">
      <c r="A12" s="4" t="s">
        <v>246</v>
      </c>
      <c r="D12" s="5" t="n">
        <v>506170</v>
      </c>
    </row>
    <row r="13" spans="1:6">
      <c r="A13" s="4" t="s">
        <v>247</v>
      </c>
      <c r="D13" s="5" t="n">
        <v>23687</v>
      </c>
    </row>
    <row r="14" spans="1:6">
      <c r="A14" s="4" t="s">
        <v>248</v>
      </c>
      <c r="D14" s="5" t="n">
        <v>827238</v>
      </c>
    </row>
    <row r="15" spans="1:6">
      <c r="A15" s="4" t="s">
        <v>66</v>
      </c>
      <c r="D15" s="5" t="n">
        <v>89309</v>
      </c>
    </row>
    <row r="16" spans="1:6">
      <c r="A16" s="4" t="s">
        <v>108</v>
      </c>
      <c r="D16" s="5" t="n">
        <v>24912</v>
      </c>
    </row>
    <row r="17" spans="1:6">
      <c r="A17" s="4" t="s">
        <v>249</v>
      </c>
      <c r="D17" s="5" t="n">
        <v>16320</v>
      </c>
    </row>
    <row r="18" spans="1:6">
      <c r="A18" s="4" t="s">
        <v>250</v>
      </c>
      <c r="D18" s="5" t="n">
        <v>14564</v>
      </c>
    </row>
    <row r="19" spans="1:6">
      <c r="A19" s="4" t="s">
        <v>251</v>
      </c>
      <c r="D19" s="5" t="n">
        <v>41976</v>
      </c>
    </row>
    <row r="20" spans="1:6">
      <c r="A20" s="4" t="s">
        <v>252</v>
      </c>
      <c r="D20" s="5" t="n">
        <v>187081</v>
      </c>
    </row>
    <row r="21" spans="1:6">
      <c r="A21" s="4" t="s">
        <v>253</v>
      </c>
      <c r="D21" s="5" t="n">
        <v>640157</v>
      </c>
    </row>
    <row r="22" spans="1:6">
      <c r="A22" s="4" t="s">
        <v>61</v>
      </c>
      <c r="D22" s="5" t="n">
        <v>160714</v>
      </c>
    </row>
    <row r="23" spans="1:6">
      <c r="A23" s="4" t="s">
        <v>254</v>
      </c>
      <c r="D23" s="7" t="n">
        <v>800871</v>
      </c>
    </row>
    <row r="24" spans="1:6">
      <c r="A24" s="4" t="s">
        <v>176</v>
      </c>
    </row>
    <row r="25" spans="1:6">
      <c r="A25" s="3" t="s">
        <v>173</v>
      </c>
    </row>
    <row r="26" spans="1:6">
      <c r="A26" s="4" t="s">
        <v>53</v>
      </c>
      <c r="F26" s="7" t="n">
        <v>14581</v>
      </c>
    </row>
    <row r="27" spans="1:6">
      <c r="A27" s="4" t="s">
        <v>245</v>
      </c>
      <c r="F27" s="5" t="n">
        <v>27926</v>
      </c>
    </row>
    <row r="28" spans="1:6">
      <c r="A28" s="4" t="s">
        <v>55</v>
      </c>
      <c r="F28" s="5" t="n">
        <v>53816</v>
      </c>
    </row>
    <row r="29" spans="1:6">
      <c r="A29" s="4" t="s">
        <v>56</v>
      </c>
      <c r="F29" s="5" t="n">
        <v>5976</v>
      </c>
    </row>
    <row r="30" spans="1:6">
      <c r="A30" s="4" t="s">
        <v>59</v>
      </c>
      <c r="F30" s="5" t="n">
        <v>24605</v>
      </c>
    </row>
    <row r="31" spans="1:6">
      <c r="A31" s="4" t="s">
        <v>246</v>
      </c>
      <c r="F31" s="5" t="n">
        <v>135277</v>
      </c>
    </row>
    <row r="32" spans="1:6">
      <c r="A32" s="4" t="s">
        <v>247</v>
      </c>
      <c r="F32" s="5" t="n">
        <v>3777</v>
      </c>
    </row>
    <row r="33" spans="1:6">
      <c r="A33" s="4" t="s">
        <v>248</v>
      </c>
      <c r="F33" s="5" t="n">
        <v>265958</v>
      </c>
    </row>
    <row r="34" spans="1:6">
      <c r="A34" s="4" t="s">
        <v>66</v>
      </c>
      <c r="F34" s="5" t="n">
        <v>66594</v>
      </c>
    </row>
    <row r="35" spans="1:6">
      <c r="A35" s="4" t="s">
        <v>108</v>
      </c>
      <c r="F35" s="5" t="n">
        <v>60887</v>
      </c>
    </row>
    <row r="36" spans="1:6">
      <c r="A36" s="4" t="s">
        <v>68</v>
      </c>
      <c r="F36" s="5" t="n">
        <v>27748</v>
      </c>
    </row>
    <row r="37" spans="1:6">
      <c r="A37" s="4" t="s">
        <v>249</v>
      </c>
      <c r="F37" s="5" t="n">
        <v>20282</v>
      </c>
    </row>
    <row r="38" spans="1:6">
      <c r="A38" s="4" t="s">
        <v>252</v>
      </c>
      <c r="F38" s="5" t="n">
        <v>175511</v>
      </c>
    </row>
    <row r="39" spans="1:6">
      <c r="A39" s="4" t="s">
        <v>253</v>
      </c>
      <c r="F39" s="5" t="n">
        <v>90447</v>
      </c>
    </row>
    <row r="40" spans="1:6">
      <c r="A40" s="4" t="s">
        <v>61</v>
      </c>
      <c r="F40" s="5" t="n">
        <v>109830</v>
      </c>
    </row>
    <row r="41" spans="1:6">
      <c r="A41" s="4" t="s">
        <v>255</v>
      </c>
      <c r="F41" s="5" t="n">
        <v>200277</v>
      </c>
    </row>
    <row r="42" spans="1:6">
      <c r="A42" s="4" t="s">
        <v>233</v>
      </c>
      <c r="E42" s="11" t="n">
        <v>40700</v>
      </c>
      <c r="F42" s="5" t="n">
        <v>45277</v>
      </c>
    </row>
    <row r="43" spans="1:6">
      <c r="A43" s="4" t="s">
        <v>254</v>
      </c>
      <c r="F43" s="7" t="n">
        <v>2455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56</v>
      </c>
      <c r="B1" s="2" t="s">
        <v>25</v>
      </c>
      <c r="D1" s="2" t="s">
        <v>1</v>
      </c>
    </row>
    <row r="2" spans="1:5">
      <c r="B2" s="2" t="s">
        <v>2</v>
      </c>
      <c r="C2" s="2" t="s">
        <v>26</v>
      </c>
      <c r="D2" s="2" t="s">
        <v>2</v>
      </c>
      <c r="E2" s="2" t="s">
        <v>26</v>
      </c>
    </row>
    <row r="3" spans="1:5">
      <c r="A3" s="3" t="s">
        <v>173</v>
      </c>
    </row>
    <row r="4" spans="1:5">
      <c r="A4" s="4" t="s">
        <v>257</v>
      </c>
      <c r="B4" s="7" t="n">
        <v>1799270</v>
      </c>
      <c r="D4" s="7" t="n">
        <v>4826235</v>
      </c>
    </row>
    <row r="5" spans="1:5">
      <c r="A5" s="4" t="s">
        <v>258</v>
      </c>
      <c r="B5" s="7" t="n">
        <v>203356</v>
      </c>
      <c r="D5" s="7" t="n">
        <v>448602</v>
      </c>
    </row>
    <row r="6" spans="1:5">
      <c r="A6" s="4" t="s">
        <v>259</v>
      </c>
      <c r="B6" s="8" t="n">
        <v>0.5600000000000001</v>
      </c>
      <c r="D6" s="8" t="n">
        <v>1.22</v>
      </c>
    </row>
    <row r="7" spans="1:5">
      <c r="A7" s="4" t="s">
        <v>260</v>
      </c>
      <c r="B7" s="8" t="n">
        <v>0.55</v>
      </c>
      <c r="D7" s="8" t="n">
        <v>1.21</v>
      </c>
    </row>
    <row r="8" spans="1:5">
      <c r="A8" s="4" t="s">
        <v>176</v>
      </c>
    </row>
    <row r="9" spans="1:5">
      <c r="A9" s="3" t="s">
        <v>173</v>
      </c>
    </row>
    <row r="10" spans="1:5">
      <c r="A10" s="4" t="s">
        <v>261</v>
      </c>
      <c r="C10" s="7" t="n">
        <v>751</v>
      </c>
      <c r="E10" s="7" t="n">
        <v>6187</v>
      </c>
    </row>
    <row r="11" spans="1:5">
      <c r="A11" s="4" t="s">
        <v>262</v>
      </c>
    </row>
    <row r="12" spans="1:5">
      <c r="A12" s="3" t="s">
        <v>173</v>
      </c>
    </row>
    <row r="13" spans="1:5">
      <c r="A13" s="4" t="s">
        <v>257</v>
      </c>
      <c r="C13" s="5" t="n">
        <v>1780530</v>
      </c>
      <c r="E13" s="5" t="n">
        <v>4859619</v>
      </c>
    </row>
    <row r="14" spans="1:5">
      <c r="A14" s="4" t="s">
        <v>258</v>
      </c>
      <c r="C14" s="7" t="n">
        <v>172040</v>
      </c>
      <c r="E14" s="7" t="n">
        <v>448589</v>
      </c>
    </row>
    <row r="15" spans="1:5">
      <c r="A15" s="4" t="s">
        <v>259</v>
      </c>
      <c r="C15" s="8" t="n">
        <v>0.45</v>
      </c>
      <c r="E15" s="8" t="n">
        <v>1.17</v>
      </c>
    </row>
    <row r="16" spans="1:5">
      <c r="A16" s="4" t="s">
        <v>260</v>
      </c>
      <c r="C16" s="8" t="n">
        <v>0.45</v>
      </c>
      <c r="E16" s="8" t="n">
        <v>1.1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25</v>
      </c>
      <c r="D1" s="2" t="s">
        <v>1</v>
      </c>
    </row>
    <row r="2" spans="1:5">
      <c r="B2" s="2" t="s">
        <v>2</v>
      </c>
      <c r="C2" s="2" t="s">
        <v>26</v>
      </c>
      <c r="D2" s="2" t="s">
        <v>2</v>
      </c>
      <c r="E2" s="2" t="s">
        <v>26</v>
      </c>
    </row>
    <row r="3" spans="1:5">
      <c r="A3" s="3" t="s">
        <v>182</v>
      </c>
    </row>
    <row r="4" spans="1:5">
      <c r="A4" s="4" t="s">
        <v>28</v>
      </c>
      <c r="B4" s="7" t="n">
        <v>0</v>
      </c>
      <c r="C4" s="7" t="n">
        <v>15587</v>
      </c>
      <c r="D4" s="7" t="n">
        <v>6865</v>
      </c>
      <c r="E4" s="7" t="n">
        <v>15587</v>
      </c>
    </row>
    <row r="5" spans="1:5">
      <c r="A5" s="4" t="s">
        <v>29</v>
      </c>
      <c r="B5" s="5" t="n">
        <v>0</v>
      </c>
      <c r="C5" s="5" t="n">
        <v>9996</v>
      </c>
      <c r="D5" s="5" t="n">
        <v>4507</v>
      </c>
      <c r="E5" s="5" t="n">
        <v>9996</v>
      </c>
    </row>
    <row r="6" spans="1:5">
      <c r="A6" s="4" t="s">
        <v>30</v>
      </c>
      <c r="B6" s="5" t="n">
        <v>0</v>
      </c>
      <c r="C6" s="5" t="n">
        <v>5591</v>
      </c>
      <c r="D6" s="5" t="n">
        <v>2358</v>
      </c>
      <c r="E6" s="5" t="n">
        <v>5591</v>
      </c>
    </row>
    <row r="7" spans="1:5">
      <c r="A7" s="4" t="s">
        <v>31</v>
      </c>
      <c r="B7" s="5" t="n">
        <v>0</v>
      </c>
      <c r="C7" s="5" t="n">
        <v>3570</v>
      </c>
      <c r="D7" s="5" t="n">
        <v>3729</v>
      </c>
      <c r="E7" s="5" t="n">
        <v>3570</v>
      </c>
    </row>
    <row r="8" spans="1:5">
      <c r="A8" s="4" t="s">
        <v>264</v>
      </c>
      <c r="B8" s="5" t="n">
        <v>0</v>
      </c>
      <c r="C8" s="5" t="n">
        <v>2021</v>
      </c>
      <c r="D8" s="5" t="n">
        <v>-1371</v>
      </c>
      <c r="E8" s="5" t="n">
        <v>2021</v>
      </c>
    </row>
    <row r="9" spans="1:5">
      <c r="A9" s="4" t="s">
        <v>33</v>
      </c>
      <c r="B9" s="5" t="n">
        <v>0</v>
      </c>
      <c r="C9" s="5" t="n">
        <v>495</v>
      </c>
      <c r="D9" s="5" t="n">
        <v>303</v>
      </c>
      <c r="E9" s="5" t="n">
        <v>495</v>
      </c>
    </row>
    <row r="10" spans="1:5">
      <c r="A10" s="4" t="s">
        <v>265</v>
      </c>
      <c r="B10" s="5" t="n">
        <v>0</v>
      </c>
      <c r="C10" s="5" t="n">
        <v>0</v>
      </c>
      <c r="D10" s="5" t="n">
        <v>-242</v>
      </c>
      <c r="E10" s="5" t="n">
        <v>0</v>
      </c>
    </row>
    <row r="11" spans="1:5">
      <c r="A11" s="4" t="s">
        <v>266</v>
      </c>
      <c r="B11" s="5" t="n">
        <v>0</v>
      </c>
      <c r="C11" s="5" t="n">
        <v>1526</v>
      </c>
      <c r="D11" s="5" t="n">
        <v>-1916</v>
      </c>
      <c r="E11" s="5" t="n">
        <v>1526</v>
      </c>
    </row>
    <row r="12" spans="1:5">
      <c r="A12" s="4" t="s">
        <v>36</v>
      </c>
      <c r="B12" s="5" t="n">
        <v>0</v>
      </c>
      <c r="C12" s="5" t="n">
        <v>458</v>
      </c>
      <c r="D12" s="5" t="n">
        <v>181</v>
      </c>
      <c r="E12" s="5" t="n">
        <v>458</v>
      </c>
    </row>
    <row r="13" spans="1:5">
      <c r="A13" s="4" t="s">
        <v>267</v>
      </c>
      <c r="B13" s="7" t="n">
        <v>0</v>
      </c>
      <c r="C13" s="7" t="n">
        <v>1068</v>
      </c>
      <c r="D13" s="7" t="n">
        <v>-2097</v>
      </c>
      <c r="E13" s="7" t="n">
        <v>10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17"/>
    <col customWidth="1" max="7" min="7" width="21"/>
    <col customWidth="1" max="8" min="8" width="17"/>
    <col customWidth="1" max="9" min="9" width="21"/>
  </cols>
  <sheetData>
    <row r="1" spans="1:9">
      <c r="A1" s="1" t="s">
        <v>268</v>
      </c>
      <c r="B1" s="2" t="s">
        <v>269</v>
      </c>
      <c r="H1" s="2" t="s">
        <v>25</v>
      </c>
    </row>
    <row r="2" spans="1:9">
      <c r="B2" s="2" t="s">
        <v>270</v>
      </c>
      <c r="C2" s="2" t="s">
        <v>271</v>
      </c>
      <c r="D2" s="2" t="s">
        <v>272</v>
      </c>
      <c r="E2" s="2" t="s">
        <v>273</v>
      </c>
      <c r="F2" s="2" t="s">
        <v>274</v>
      </c>
      <c r="G2" s="2" t="s">
        <v>275</v>
      </c>
      <c r="H2" s="2" t="s">
        <v>276</v>
      </c>
      <c r="I2" s="2" t="s">
        <v>212</v>
      </c>
    </row>
    <row r="3" spans="1:9">
      <c r="A3" s="4" t="s">
        <v>277</v>
      </c>
    </row>
    <row r="4" spans="1:9">
      <c r="A4" s="3" t="s">
        <v>182</v>
      </c>
    </row>
    <row r="5" spans="1:9">
      <c r="A5" s="4" t="s">
        <v>278</v>
      </c>
      <c r="F5" s="10" t="n">
        <v>34564</v>
      </c>
      <c r="G5" s="7" t="n">
        <v>26219</v>
      </c>
    </row>
    <row r="6" spans="1:9">
      <c r="A6" s="4" t="s">
        <v>279</v>
      </c>
      <c r="B6" s="10" t="n">
        <v>1334</v>
      </c>
      <c r="C6" s="7" t="n">
        <v>1012</v>
      </c>
    </row>
    <row r="7" spans="1:9">
      <c r="A7" s="4" t="s">
        <v>280</v>
      </c>
      <c r="H7" s="10" t="n">
        <v>-2715</v>
      </c>
      <c r="I7" s="7" t="n">
        <v>-2083</v>
      </c>
    </row>
    <row r="8" spans="1:9">
      <c r="A8" s="4" t="s">
        <v>281</v>
      </c>
    </row>
    <row r="9" spans="1:9">
      <c r="A9" s="3" t="s">
        <v>182</v>
      </c>
    </row>
    <row r="10" spans="1:9">
      <c r="A10" s="4" t="s">
        <v>278</v>
      </c>
      <c r="D10" s="10" t="n">
        <v>13500</v>
      </c>
      <c r="E10" s="7" t="n">
        <v>10363</v>
      </c>
    </row>
    <row r="11" spans="1:9">
      <c r="A11" s="4" t="s">
        <v>279</v>
      </c>
      <c r="B11" s="10" t="n">
        <v>-966</v>
      </c>
      <c r="C11" s="7" t="n">
        <v>-742</v>
      </c>
    </row>
    <row r="12" spans="1:9">
      <c r="A12" s="4" t="s">
        <v>280</v>
      </c>
      <c r="H12" s="10" t="n">
        <v>2415</v>
      </c>
      <c r="I12" s="7" t="n">
        <v>1856</v>
      </c>
    </row>
  </sheetData>
  <mergeCells count="3">
    <mergeCell ref="A1:A2"/>
    <mergeCell ref="B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25</v>
      </c>
      <c r="D1" s="2" t="s">
        <v>1</v>
      </c>
    </row>
    <row r="2" spans="1:5">
      <c r="B2" s="2" t="s">
        <v>2</v>
      </c>
      <c r="C2" s="2" t="s">
        <v>26</v>
      </c>
      <c r="D2" s="2" t="s">
        <v>2</v>
      </c>
      <c r="E2" s="2" t="s">
        <v>26</v>
      </c>
    </row>
    <row r="3" spans="1:5">
      <c r="A3" s="3" t="s">
        <v>283</v>
      </c>
    </row>
    <row r="4" spans="1:5">
      <c r="A4" s="4" t="s">
        <v>284</v>
      </c>
      <c r="B4" s="5" t="n">
        <v>366083</v>
      </c>
      <c r="C4" s="5" t="n">
        <v>379368</v>
      </c>
      <c r="D4" s="5" t="n">
        <v>368885</v>
      </c>
      <c r="E4" s="5" t="n">
        <v>382235</v>
      </c>
    </row>
    <row r="5" spans="1:5">
      <c r="A5" s="3" t="s">
        <v>285</v>
      </c>
    </row>
    <row r="6" spans="1:5">
      <c r="A6" s="4" t="s">
        <v>286</v>
      </c>
      <c r="B6" s="5" t="n">
        <v>1541</v>
      </c>
      <c r="C6" s="5" t="n">
        <v>1890</v>
      </c>
      <c r="D6" s="5" t="n">
        <v>1591</v>
      </c>
      <c r="E6" s="5" t="n">
        <v>2016</v>
      </c>
    </row>
    <row r="7" spans="1:5">
      <c r="A7" s="4" t="s">
        <v>287</v>
      </c>
      <c r="B7" s="5" t="n">
        <v>535</v>
      </c>
      <c r="C7" s="5" t="n">
        <v>1293</v>
      </c>
      <c r="D7" s="5" t="n">
        <v>470</v>
      </c>
      <c r="E7" s="5" t="n">
        <v>1210</v>
      </c>
    </row>
    <row r="8" spans="1:5">
      <c r="A8" s="4" t="s">
        <v>288</v>
      </c>
      <c r="B8" s="5" t="n">
        <v>1</v>
      </c>
      <c r="C8" s="5" t="n">
        <v>7</v>
      </c>
      <c r="D8" s="5" t="n">
        <v>1</v>
      </c>
      <c r="E8" s="5" t="n">
        <v>17</v>
      </c>
    </row>
    <row r="9" spans="1:5">
      <c r="A9" s="4" t="s">
        <v>289</v>
      </c>
      <c r="B9" s="5" t="n">
        <v>368160</v>
      </c>
      <c r="C9" s="5" t="n">
        <v>382558</v>
      </c>
      <c r="D9" s="5" t="n">
        <v>370947</v>
      </c>
      <c r="E9" s="5" t="n">
        <v>38547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0</v>
      </c>
      <c r="B1" s="2" t="s">
        <v>291</v>
      </c>
      <c r="C1" s="2" t="s">
        <v>2</v>
      </c>
      <c r="D1" s="2" t="s">
        <v>26</v>
      </c>
      <c r="E1" s="2" t="s">
        <v>2</v>
      </c>
      <c r="F1" s="2" t="s">
        <v>26</v>
      </c>
      <c r="G1" s="2" t="s">
        <v>292</v>
      </c>
    </row>
    <row r="2" spans="1:7">
      <c r="A2" s="3" t="s">
        <v>293</v>
      </c>
    </row>
    <row r="3" spans="1:7">
      <c r="A3" s="4" t="s">
        <v>294</v>
      </c>
      <c r="C3" s="8" t="n">
        <v>0.15</v>
      </c>
      <c r="D3" s="8" t="n">
        <v>0.11</v>
      </c>
      <c r="E3" s="8" t="n">
        <v>0.45</v>
      </c>
      <c r="F3" s="8" t="n">
        <v>0.33</v>
      </c>
    </row>
    <row r="4" spans="1:7">
      <c r="A4" s="4" t="s">
        <v>295</v>
      </c>
    </row>
    <row r="5" spans="1:7">
      <c r="A5" s="3" t="s">
        <v>293</v>
      </c>
    </row>
    <row r="6" spans="1:7">
      <c r="A6" s="4" t="s">
        <v>296</v>
      </c>
      <c r="C6" s="5" t="n">
        <v>0</v>
      </c>
      <c r="D6" s="5" t="n">
        <v>0</v>
      </c>
      <c r="E6" s="5" t="n">
        <v>0</v>
      </c>
      <c r="F6" s="5" t="n">
        <v>0</v>
      </c>
    </row>
    <row r="7" spans="1:7">
      <c r="A7" s="4" t="s">
        <v>297</v>
      </c>
    </row>
    <row r="8" spans="1:7">
      <c r="A8" s="3" t="s">
        <v>293</v>
      </c>
    </row>
    <row r="9" spans="1:7">
      <c r="A9" s="4" t="s">
        <v>296</v>
      </c>
      <c r="C9" s="5" t="n">
        <v>28</v>
      </c>
      <c r="D9" s="5" t="n">
        <v>42</v>
      </c>
      <c r="E9" s="5" t="n">
        <v>58</v>
      </c>
      <c r="F9" s="5" t="n">
        <v>42</v>
      </c>
    </row>
    <row r="10" spans="1:7">
      <c r="A10" s="4" t="s">
        <v>298</v>
      </c>
    </row>
    <row r="11" spans="1:7">
      <c r="A11" s="3" t="s">
        <v>293</v>
      </c>
    </row>
    <row r="12" spans="1:7">
      <c r="A12" s="4" t="s">
        <v>299</v>
      </c>
      <c r="F12" s="5" t="n">
        <v>14243</v>
      </c>
    </row>
    <row r="13" spans="1:7">
      <c r="A13" s="4" t="s">
        <v>300</v>
      </c>
      <c r="F13" s="8" t="n">
        <v>26.65</v>
      </c>
    </row>
    <row r="14" spans="1:7">
      <c r="A14" s="4" t="s">
        <v>301</v>
      </c>
      <c r="F14" s="7" t="n">
        <v>379901</v>
      </c>
    </row>
    <row r="15" spans="1:7">
      <c r="A15" s="4" t="s">
        <v>302</v>
      </c>
    </row>
    <row r="16" spans="1:7">
      <c r="A16" s="3" t="s">
        <v>293</v>
      </c>
    </row>
    <row r="17" spans="1:7">
      <c r="A17" s="4" t="s">
        <v>303</v>
      </c>
      <c r="G17" s="5" t="n">
        <v>40000</v>
      </c>
    </row>
    <row r="18" spans="1:7">
      <c r="A18" s="4" t="s">
        <v>299</v>
      </c>
      <c r="E18" s="5" t="n">
        <v>14696</v>
      </c>
    </row>
    <row r="19" spans="1:7">
      <c r="A19" s="4" t="s">
        <v>300</v>
      </c>
      <c r="E19" s="8" t="n">
        <v>20.39</v>
      </c>
    </row>
    <row r="20" spans="1:7">
      <c r="A20" s="4" t="s">
        <v>301</v>
      </c>
      <c r="E20" s="7" t="n">
        <v>299919</v>
      </c>
    </row>
    <row r="21" spans="1:7">
      <c r="A21" s="4" t="s">
        <v>304</v>
      </c>
      <c r="C21" s="5" t="n">
        <v>25304</v>
      </c>
      <c r="E21" s="5" t="n">
        <v>25304</v>
      </c>
    </row>
    <row r="22" spans="1:7">
      <c r="A22" s="4" t="s">
        <v>305</v>
      </c>
    </row>
    <row r="23" spans="1:7">
      <c r="A23" s="3" t="s">
        <v>293</v>
      </c>
    </row>
    <row r="24" spans="1:7">
      <c r="A24" s="4" t="s">
        <v>294</v>
      </c>
      <c r="B24" s="8" t="n">
        <v>0.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6</v>
      </c>
      <c r="B1" s="2" t="s">
        <v>2</v>
      </c>
      <c r="C1" s="2" t="s">
        <v>51</v>
      </c>
    </row>
    <row r="2" spans="1:3">
      <c r="A2" s="3" t="s">
        <v>154</v>
      </c>
    </row>
    <row r="3" spans="1:3">
      <c r="A3" s="4" t="s">
        <v>307</v>
      </c>
      <c r="B3" s="7" t="n">
        <v>130567</v>
      </c>
      <c r="C3" s="7" t="n">
        <v>131228</v>
      </c>
    </row>
    <row r="4" spans="1:3">
      <c r="A4" s="4" t="s">
        <v>308</v>
      </c>
      <c r="B4" s="5" t="n">
        <v>201729</v>
      </c>
      <c r="C4" s="5" t="n">
        <v>185066</v>
      </c>
    </row>
    <row r="5" spans="1:3">
      <c r="A5" s="4" t="s">
        <v>309</v>
      </c>
      <c r="B5" s="5" t="n">
        <v>1621622</v>
      </c>
      <c r="C5" s="5" t="n">
        <v>1524271</v>
      </c>
    </row>
    <row r="6" spans="1:3">
      <c r="A6" s="4" t="s">
        <v>310</v>
      </c>
      <c r="B6" s="7" t="n">
        <v>1953918</v>
      </c>
      <c r="C6" s="7" t="n">
        <v>18405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11</v>
      </c>
      <c r="B1" s="2" t="s">
        <v>1</v>
      </c>
    </row>
    <row r="2" spans="1:3">
      <c r="B2" s="2" t="s">
        <v>2</v>
      </c>
      <c r="C2" s="2" t="s">
        <v>51</v>
      </c>
    </row>
    <row r="3" spans="1:3">
      <c r="A3" s="3" t="s">
        <v>312</v>
      </c>
    </row>
    <row r="4" spans="1:3">
      <c r="A4" s="4" t="s">
        <v>313</v>
      </c>
      <c r="B4" s="7" t="n">
        <v>4012382</v>
      </c>
      <c r="C4" s="7" t="n">
        <v>3732583</v>
      </c>
    </row>
    <row r="5" spans="1:3">
      <c r="A5" s="4" t="s">
        <v>314</v>
      </c>
      <c r="B5" s="5" t="n">
        <v>40445</v>
      </c>
      <c r="C5" s="5" t="n">
        <v>46534</v>
      </c>
    </row>
    <row r="6" spans="1:3">
      <c r="A6" s="4" t="s">
        <v>315</v>
      </c>
      <c r="B6" s="5" t="n">
        <v>405390</v>
      </c>
      <c r="C6" s="5" t="n">
        <v>178364</v>
      </c>
    </row>
    <row r="7" spans="1:3">
      <c r="A7" s="4" t="s">
        <v>316</v>
      </c>
      <c r="B7" s="7" t="n">
        <v>3566547</v>
      </c>
      <c r="C7" s="5" t="n">
        <v>3507685</v>
      </c>
    </row>
    <row r="8" spans="1:3">
      <c r="A8" s="4" t="s">
        <v>317</v>
      </c>
    </row>
    <row r="9" spans="1:3">
      <c r="A9" s="3" t="s">
        <v>312</v>
      </c>
    </row>
    <row r="10" spans="1:3">
      <c r="A10" s="4" t="s">
        <v>318</v>
      </c>
      <c r="B10" s="4" t="s">
        <v>319</v>
      </c>
    </row>
    <row r="11" spans="1:3">
      <c r="A11" s="4" t="s">
        <v>313</v>
      </c>
      <c r="B11" s="7" t="n">
        <v>211000</v>
      </c>
      <c r="C11" s="5" t="n">
        <v>0</v>
      </c>
    </row>
    <row r="12" spans="1:3">
      <c r="A12" s="4" t="s">
        <v>320</v>
      </c>
    </row>
    <row r="13" spans="1:3">
      <c r="A13" s="3" t="s">
        <v>312</v>
      </c>
    </row>
    <row r="14" spans="1:3">
      <c r="A14" s="4" t="s">
        <v>318</v>
      </c>
      <c r="B14" s="4" t="s">
        <v>321</v>
      </c>
    </row>
    <row r="15" spans="1:3">
      <c r="A15" s="4" t="s">
        <v>313</v>
      </c>
      <c r="B15" s="7" t="n">
        <v>605625</v>
      </c>
      <c r="C15" s="5" t="n">
        <v>655469</v>
      </c>
    </row>
    <row r="16" spans="1:3">
      <c r="A16" s="4" t="s">
        <v>322</v>
      </c>
    </row>
    <row r="17" spans="1:3">
      <c r="A17" s="3" t="s">
        <v>312</v>
      </c>
    </row>
    <row r="18" spans="1:3">
      <c r="A18" s="4" t="s">
        <v>318</v>
      </c>
      <c r="B18" s="4" t="s">
        <v>323</v>
      </c>
    </row>
    <row r="19" spans="1:3">
      <c r="A19" s="4" t="s">
        <v>313</v>
      </c>
      <c r="B19" s="7" t="n">
        <v>318625</v>
      </c>
      <c r="C19" s="5" t="n">
        <v>318625</v>
      </c>
    </row>
    <row r="20" spans="1:3">
      <c r="A20" s="4" t="s">
        <v>324</v>
      </c>
    </row>
    <row r="21" spans="1:3">
      <c r="A21" s="3" t="s">
        <v>312</v>
      </c>
    </row>
    <row r="22" spans="1:3">
      <c r="A22" s="4" t="s">
        <v>318</v>
      </c>
      <c r="B22" s="4" t="s">
        <v>325</v>
      </c>
    </row>
    <row r="23" spans="1:3">
      <c r="A23" s="4" t="s">
        <v>313</v>
      </c>
      <c r="B23" s="7" t="n">
        <v>156974</v>
      </c>
      <c r="C23" s="5" t="n">
        <v>143544</v>
      </c>
    </row>
    <row r="24" spans="1:3">
      <c r="A24" s="4" t="s">
        <v>326</v>
      </c>
    </row>
    <row r="25" spans="1:3">
      <c r="A25" s="3" t="s">
        <v>312</v>
      </c>
    </row>
    <row r="26" spans="1:3">
      <c r="A26" s="4" t="s">
        <v>318</v>
      </c>
      <c r="B26" s="4" t="s">
        <v>327</v>
      </c>
    </row>
    <row r="27" spans="1:3">
      <c r="A27" s="4" t="s">
        <v>313</v>
      </c>
      <c r="B27" s="7" t="n">
        <v>0</v>
      </c>
      <c r="C27" s="5" t="n">
        <v>143544</v>
      </c>
    </row>
    <row r="28" spans="1:3">
      <c r="A28" s="4" t="s">
        <v>328</v>
      </c>
    </row>
    <row r="29" spans="1:3">
      <c r="A29" s="3" t="s">
        <v>312</v>
      </c>
    </row>
    <row r="30" spans="1:3">
      <c r="A30" s="4" t="s">
        <v>318</v>
      </c>
      <c r="B30" s="4" t="s">
        <v>329</v>
      </c>
    </row>
    <row r="31" spans="1:3">
      <c r="A31" s="4" t="s">
        <v>313</v>
      </c>
      <c r="B31" s="7" t="n">
        <v>900000</v>
      </c>
      <c r="C31" s="5" t="n">
        <v>900000</v>
      </c>
    </row>
    <row r="32" spans="1:3">
      <c r="A32" s="4" t="s">
        <v>330</v>
      </c>
    </row>
    <row r="33" spans="1:3">
      <c r="A33" s="3" t="s">
        <v>312</v>
      </c>
    </row>
    <row r="34" spans="1:3">
      <c r="A34" s="4" t="s">
        <v>318</v>
      </c>
      <c r="B34" s="4" t="s">
        <v>331</v>
      </c>
    </row>
    <row r="35" spans="1:3">
      <c r="A35" s="4" t="s">
        <v>313</v>
      </c>
      <c r="B35" s="7" t="n">
        <v>900000</v>
      </c>
      <c r="C35" s="5" t="n">
        <v>900000</v>
      </c>
    </row>
    <row r="36" spans="1:3">
      <c r="A36" s="4" t="s">
        <v>240</v>
      </c>
    </row>
    <row r="37" spans="1:3">
      <c r="A37" s="3" t="s">
        <v>312</v>
      </c>
    </row>
    <row r="38" spans="1:3">
      <c r="A38" s="4" t="s">
        <v>318</v>
      </c>
      <c r="B38" s="4" t="s">
        <v>242</v>
      </c>
    </row>
    <row r="39" spans="1:3">
      <c r="A39" s="4" t="s">
        <v>313</v>
      </c>
      <c r="B39" s="7" t="n">
        <v>587268</v>
      </c>
      <c r="C39" s="5" t="n">
        <v>520617</v>
      </c>
    </row>
    <row r="40" spans="1:3">
      <c r="A40" s="4" t="s">
        <v>332</v>
      </c>
    </row>
    <row r="41" spans="1:3">
      <c r="A41" s="3" t="s">
        <v>312</v>
      </c>
    </row>
    <row r="42" spans="1:3">
      <c r="A42" s="4" t="s">
        <v>318</v>
      </c>
      <c r="B42" s="4" t="s">
        <v>333</v>
      </c>
    </row>
    <row r="43" spans="1:3">
      <c r="A43" s="4" t="s">
        <v>313</v>
      </c>
      <c r="B43" s="7" t="n">
        <v>79868</v>
      </c>
      <c r="C43" s="5" t="n">
        <v>62474</v>
      </c>
    </row>
    <row r="44" spans="1:3">
      <c r="A44" s="4" t="s">
        <v>69</v>
      </c>
    </row>
    <row r="45" spans="1:3">
      <c r="A45" s="3" t="s">
        <v>312</v>
      </c>
    </row>
    <row r="46" spans="1:3">
      <c r="A46" s="4" t="s">
        <v>318</v>
      </c>
      <c r="B46" s="4" t="s">
        <v>334</v>
      </c>
    </row>
    <row r="47" spans="1:3">
      <c r="A47" s="4" t="s">
        <v>313</v>
      </c>
      <c r="B47" s="7" t="n">
        <v>250995</v>
      </c>
      <c r="C47" s="5" t="n">
        <v>44521</v>
      </c>
    </row>
    <row r="48" spans="1:3">
      <c r="A48" s="4" t="s">
        <v>335</v>
      </c>
    </row>
    <row r="49" spans="1:3">
      <c r="A49" s="3" t="s">
        <v>312</v>
      </c>
    </row>
    <row r="50" spans="1:3">
      <c r="A50" s="4" t="s">
        <v>313</v>
      </c>
      <c r="B50" s="7" t="n">
        <v>2027</v>
      </c>
      <c r="C50" s="7" t="n">
        <v>43789</v>
      </c>
    </row>
    <row r="51" spans="1:3">
      <c r="A51" s="4" t="s">
        <v>336</v>
      </c>
      <c r="B51"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21"/>
  </cols>
  <sheetData>
    <row r="1" spans="1:2">
      <c r="A1" s="1" t="s">
        <v>338</v>
      </c>
      <c r="B1" s="2" t="s">
        <v>212</v>
      </c>
    </row>
    <row r="2" spans="1:2">
      <c r="A2" s="4" t="s">
        <v>317</v>
      </c>
    </row>
    <row r="3" spans="1:2">
      <c r="A3" s="3" t="s">
        <v>312</v>
      </c>
    </row>
    <row r="4" spans="1:2">
      <c r="A4" s="4" t="s">
        <v>339</v>
      </c>
      <c r="B4" s="7" t="n">
        <v>784117</v>
      </c>
    </row>
    <row r="5" spans="1:2">
      <c r="A5" s="4" t="s">
        <v>340</v>
      </c>
      <c r="B5" s="5" t="n">
        <v>1000000</v>
      </c>
    </row>
    <row r="6" spans="1:2">
      <c r="A6" s="4" t="s">
        <v>341</v>
      </c>
      <c r="B6" s="5" t="n">
        <v>4883</v>
      </c>
    </row>
    <row r="7" spans="1:2">
      <c r="A7" s="4" t="s">
        <v>332</v>
      </c>
    </row>
    <row r="8" spans="1:2">
      <c r="A8" s="3" t="s">
        <v>312</v>
      </c>
    </row>
    <row r="9" spans="1:2">
      <c r="A9" s="4" t="s">
        <v>339</v>
      </c>
      <c r="B9" s="5" t="n">
        <v>37586</v>
      </c>
    </row>
    <row r="10" spans="1:2">
      <c r="A10" s="4" t="s">
        <v>342</v>
      </c>
    </row>
    <row r="11" spans="1:2">
      <c r="A11" s="3" t="s">
        <v>312</v>
      </c>
    </row>
    <row r="12" spans="1:2">
      <c r="A12" s="4" t="s">
        <v>339</v>
      </c>
      <c r="B12" s="5" t="n">
        <v>51016</v>
      </c>
    </row>
    <row r="13" spans="1:2">
      <c r="A13" s="4" t="s">
        <v>69</v>
      </c>
    </row>
    <row r="14" spans="1:2">
      <c r="A14" s="3" t="s">
        <v>312</v>
      </c>
    </row>
    <row r="15" spans="1:2">
      <c r="A15" s="4" t="s">
        <v>339</v>
      </c>
      <c r="B15" s="5" t="n">
        <v>24005</v>
      </c>
    </row>
    <row r="16" spans="1:2">
      <c r="A16" s="4" t="s">
        <v>335</v>
      </c>
    </row>
    <row r="17" spans="1:2">
      <c r="A17" s="3" t="s">
        <v>312</v>
      </c>
    </row>
    <row r="18" spans="1:2">
      <c r="A18" s="4" t="s">
        <v>339</v>
      </c>
      <c r="B18" s="7" t="n">
        <v>606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5</v>
      </c>
    </row>
    <row r="4" spans="1:5">
      <c r="A4" s="4" t="s">
        <v>49</v>
      </c>
      <c r="B4" s="7" t="n">
        <v>1427</v>
      </c>
      <c r="C4" s="7" t="n">
        <v>-247</v>
      </c>
      <c r="D4" s="7" t="n">
        <v>7870</v>
      </c>
      <c r="E4" s="7" t="n">
        <v>-7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212</v>
      </c>
    </row>
    <row r="3" spans="1:2">
      <c r="A3" s="3" t="s">
        <v>344</v>
      </c>
    </row>
    <row r="4" spans="1:2">
      <c r="A4" s="4" t="s">
        <v>345</v>
      </c>
      <c r="B4" s="7" t="n">
        <v>234879</v>
      </c>
    </row>
    <row r="5" spans="1:2">
      <c r="A5" s="4" t="s">
        <v>346</v>
      </c>
      <c r="B5" s="5" t="n">
        <v>-4611</v>
      </c>
    </row>
    <row r="6" spans="1:2">
      <c r="A6" s="4" t="s">
        <v>347</v>
      </c>
      <c r="B6" s="5" t="n">
        <v>12481</v>
      </c>
    </row>
    <row r="7" spans="1:2">
      <c r="A7" s="4" t="s">
        <v>348</v>
      </c>
      <c r="B7" s="5" t="n">
        <v>242749</v>
      </c>
    </row>
    <row r="8" spans="1:2">
      <c r="A8" s="3" t="s">
        <v>349</v>
      </c>
    </row>
    <row r="9" spans="1:2">
      <c r="A9" s="4" t="s">
        <v>350</v>
      </c>
      <c r="B9" s="5" t="n">
        <v>-435991</v>
      </c>
    </row>
    <row r="10" spans="1:2">
      <c r="A10" s="4" t="s">
        <v>351</v>
      </c>
      <c r="B10" s="5" t="n">
        <v>6481</v>
      </c>
    </row>
    <row r="11" spans="1:2">
      <c r="A11" s="4" t="s">
        <v>352</v>
      </c>
      <c r="B11" s="5" t="n">
        <v>2868</v>
      </c>
    </row>
    <row r="12" spans="1:2">
      <c r="A12" s="4" t="s">
        <v>353</v>
      </c>
      <c r="B12" s="5" t="n">
        <v>-426642</v>
      </c>
    </row>
    <row r="13" spans="1:2">
      <c r="A13" s="4" t="s">
        <v>354</v>
      </c>
    </row>
    <row r="14" spans="1:2">
      <c r="A14" s="3" t="s">
        <v>355</v>
      </c>
    </row>
    <row r="15" spans="1:2">
      <c r="A15" s="4" t="s">
        <v>356</v>
      </c>
      <c r="B15" s="5" t="n">
        <v>-78059</v>
      </c>
    </row>
    <row r="16" spans="1:2">
      <c r="A16" s="4" t="s">
        <v>357</v>
      </c>
      <c r="B16" s="5" t="n">
        <v>0</v>
      </c>
    </row>
    <row r="17" spans="1:2">
      <c r="A17" s="4" t="s">
        <v>358</v>
      </c>
      <c r="B17" s="5" t="n">
        <v>34047</v>
      </c>
    </row>
    <row r="18" spans="1:2">
      <c r="A18" s="4" t="s">
        <v>359</v>
      </c>
      <c r="B18" s="5" t="n">
        <v>-44012</v>
      </c>
    </row>
    <row r="19" spans="1:2">
      <c r="A19" s="4" t="s">
        <v>360</v>
      </c>
    </row>
    <row r="20" spans="1:2">
      <c r="A20" s="3" t="s">
        <v>355</v>
      </c>
    </row>
    <row r="21" spans="1:2">
      <c r="A21" s="4" t="s">
        <v>356</v>
      </c>
      <c r="B21" s="5" t="n">
        <v>13772</v>
      </c>
    </row>
    <row r="22" spans="1:2">
      <c r="A22" s="4" t="s">
        <v>357</v>
      </c>
      <c r="B22" s="5" t="n">
        <v>-3348</v>
      </c>
    </row>
    <row r="23" spans="1:2">
      <c r="A23" s="4" t="s">
        <v>358</v>
      </c>
      <c r="B23" s="5" t="n">
        <v>-43660</v>
      </c>
    </row>
    <row r="24" spans="1:2">
      <c r="A24" s="4" t="s">
        <v>359</v>
      </c>
      <c r="B24" s="5" t="n">
        <v>-33236</v>
      </c>
    </row>
    <row r="25" spans="1:2">
      <c r="A25" s="4" t="s">
        <v>361</v>
      </c>
    </row>
    <row r="26" spans="1:2">
      <c r="A26" s="3" t="s">
        <v>355</v>
      </c>
    </row>
    <row r="27" spans="1:2">
      <c r="A27" s="4" t="s">
        <v>356</v>
      </c>
      <c r="B27" s="5" t="n">
        <v>-606583</v>
      </c>
    </row>
    <row r="28" spans="1:2">
      <c r="A28" s="4" t="s">
        <v>357</v>
      </c>
      <c r="B28" s="5" t="n">
        <v>14440</v>
      </c>
    </row>
    <row r="29" spans="1:2">
      <c r="A29" s="4" t="s">
        <v>358</v>
      </c>
      <c r="B29" s="5" t="n">
        <v>0</v>
      </c>
    </row>
    <row r="30" spans="1:2">
      <c r="A30" s="4" t="s">
        <v>359</v>
      </c>
      <c r="B30" s="7" t="n">
        <v>-5921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25</v>
      </c>
      <c r="D1" s="2" t="s">
        <v>1</v>
      </c>
    </row>
    <row r="2" spans="1:5">
      <c r="B2" s="2" t="s">
        <v>2</v>
      </c>
      <c r="C2" s="2" t="s">
        <v>26</v>
      </c>
      <c r="D2" s="2" t="s">
        <v>2</v>
      </c>
      <c r="E2" s="2" t="s">
        <v>26</v>
      </c>
    </row>
    <row r="3" spans="1:5">
      <c r="A3" s="3" t="s">
        <v>363</v>
      </c>
    </row>
    <row r="4" spans="1:5">
      <c r="A4" s="4" t="s">
        <v>29</v>
      </c>
      <c r="B4" s="7" t="n">
        <v>1120813</v>
      </c>
      <c r="C4" s="7" t="n">
        <v>1111653</v>
      </c>
      <c r="D4" s="7" t="n">
        <v>2962345</v>
      </c>
      <c r="E4" s="7" t="n">
        <v>2788977</v>
      </c>
    </row>
    <row r="5" spans="1:5">
      <c r="A5" s="4" t="s">
        <v>31</v>
      </c>
      <c r="B5" s="5" t="n">
        <v>425153</v>
      </c>
      <c r="C5" s="5" t="n">
        <v>421014</v>
      </c>
      <c r="D5" s="5" t="n">
        <v>1260641</v>
      </c>
      <c r="E5" s="5" t="n">
        <v>1091946</v>
      </c>
    </row>
    <row r="6" spans="1:5">
      <c r="A6" s="4" t="s">
        <v>364</v>
      </c>
      <c r="B6" s="5" t="n">
        <v>4150</v>
      </c>
      <c r="C6" s="5" t="n">
        <v>10570</v>
      </c>
      <c r="D6" s="5" t="n">
        <v>19804</v>
      </c>
      <c r="E6" s="5" t="n">
        <v>28693</v>
      </c>
    </row>
    <row r="7" spans="1:5">
      <c r="A7" s="4" t="s">
        <v>39</v>
      </c>
      <c r="B7" s="5" t="n">
        <v>203356</v>
      </c>
      <c r="C7" s="5" t="n">
        <v>173858</v>
      </c>
      <c r="D7" s="5" t="n">
        <v>446505</v>
      </c>
      <c r="E7" s="5" t="n">
        <v>382270</v>
      </c>
    </row>
    <row r="8" spans="1:5">
      <c r="A8" s="4" t="s">
        <v>365</v>
      </c>
    </row>
    <row r="9" spans="1:5">
      <c r="A9" s="3" t="s">
        <v>363</v>
      </c>
    </row>
    <row r="10" spans="1:5">
      <c r="A10" s="4" t="s">
        <v>39</v>
      </c>
      <c r="B10" s="5" t="n">
        <v>-2390</v>
      </c>
      <c r="C10" s="5" t="n">
        <v>-2195</v>
      </c>
      <c r="D10" s="5" t="n">
        <v>-6481</v>
      </c>
      <c r="E10" s="5" t="n">
        <v>-5144</v>
      </c>
    </row>
    <row r="11" spans="1:5">
      <c r="A11" s="4" t="s">
        <v>366</v>
      </c>
    </row>
    <row r="12" spans="1:5">
      <c r="A12" s="3" t="s">
        <v>363</v>
      </c>
    </row>
    <row r="13" spans="1:5">
      <c r="A13" s="4" t="s">
        <v>31</v>
      </c>
      <c r="B13" s="5" t="n">
        <v>-4862</v>
      </c>
      <c r="C13" s="5" t="n">
        <v>-4307</v>
      </c>
      <c r="D13" s="5" t="n">
        <v>-14440</v>
      </c>
      <c r="E13" s="5" t="n">
        <v>-12843</v>
      </c>
    </row>
    <row r="14" spans="1:5">
      <c r="A14" s="4" t="s">
        <v>364</v>
      </c>
      <c r="B14" s="5" t="n">
        <v>-1867</v>
      </c>
      <c r="C14" s="5" t="n">
        <v>-1675</v>
      </c>
      <c r="D14" s="5" t="n">
        <v>-5545</v>
      </c>
      <c r="E14" s="5" t="n">
        <v>-4996</v>
      </c>
    </row>
    <row r="15" spans="1:5">
      <c r="A15" s="4" t="s">
        <v>39</v>
      </c>
      <c r="B15" s="5" t="n">
        <v>-2995</v>
      </c>
      <c r="C15" s="5" t="n">
        <v>-2632</v>
      </c>
      <c r="D15" s="5" t="n">
        <v>-8895</v>
      </c>
      <c r="E15" s="5" t="n">
        <v>-7847</v>
      </c>
    </row>
    <row r="16" spans="1:5">
      <c r="A16" s="4" t="s">
        <v>367</v>
      </c>
    </row>
    <row r="17" spans="1:5">
      <c r="A17" s="3" t="s">
        <v>363</v>
      </c>
    </row>
    <row r="18" spans="1:5">
      <c r="A18" s="4" t="s">
        <v>29</v>
      </c>
      <c r="B18" s="5" t="n">
        <v>414</v>
      </c>
      <c r="C18" s="5" t="n">
        <v>715</v>
      </c>
      <c r="D18" s="5" t="n">
        <v>3348</v>
      </c>
      <c r="E18" s="5" t="n">
        <v>4424</v>
      </c>
    </row>
    <row r="19" spans="1:5">
      <c r="A19" s="4" t="s">
        <v>364</v>
      </c>
      <c r="B19" s="5" t="n">
        <v>-191</v>
      </c>
      <c r="C19" s="5" t="n">
        <v>278</v>
      </c>
      <c r="D19" s="5" t="n">
        <v>934</v>
      </c>
      <c r="E19" s="5" t="n">
        <v>1721</v>
      </c>
    </row>
    <row r="20" spans="1:5">
      <c r="A20" s="4" t="s">
        <v>39</v>
      </c>
      <c r="B20" s="7" t="n">
        <v>605</v>
      </c>
      <c r="C20" s="7" t="n">
        <v>437</v>
      </c>
      <c r="D20" s="7" t="n">
        <v>2414</v>
      </c>
      <c r="E20" s="7" t="n">
        <v>27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212</v>
      </c>
    </row>
    <row r="3" spans="1:2">
      <c r="A3" s="3" t="s">
        <v>369</v>
      </c>
    </row>
    <row r="4" spans="1:2">
      <c r="A4" s="4" t="s">
        <v>370</v>
      </c>
      <c r="B4" s="7" t="n">
        <v>-16432</v>
      </c>
    </row>
    <row r="5" spans="1:2">
      <c r="A5" s="4" t="s">
        <v>371</v>
      </c>
    </row>
    <row r="6" spans="1:2">
      <c r="A6" s="3" t="s">
        <v>369</v>
      </c>
    </row>
    <row r="7" spans="1:2">
      <c r="A7" s="4" t="s">
        <v>372</v>
      </c>
      <c r="B7" s="7" t="n">
        <v>5888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1</v>
      </c>
    </row>
    <row r="2" spans="1:3">
      <c r="A2" s="3" t="s">
        <v>374</v>
      </c>
    </row>
    <row r="3" spans="1:3">
      <c r="A3" s="4" t="s">
        <v>375</v>
      </c>
      <c r="B3" s="7" t="n">
        <v>-24224</v>
      </c>
      <c r="C3" s="7" t="n">
        <v>20713</v>
      </c>
    </row>
    <row r="4" spans="1:3">
      <c r="A4" s="4" t="s">
        <v>56</v>
      </c>
    </row>
    <row r="5" spans="1:3">
      <c r="A5" s="3" t="s">
        <v>374</v>
      </c>
    </row>
    <row r="6" spans="1:3">
      <c r="A6" s="4" t="s">
        <v>376</v>
      </c>
      <c r="B6" s="5" t="n">
        <v>1448</v>
      </c>
      <c r="C6" s="5" t="n">
        <v>21092</v>
      </c>
    </row>
    <row r="7" spans="1:3">
      <c r="A7" s="4" t="s">
        <v>377</v>
      </c>
    </row>
    <row r="8" spans="1:3">
      <c r="A8" s="3" t="s">
        <v>374</v>
      </c>
    </row>
    <row r="9" spans="1:3">
      <c r="A9" s="4" t="s">
        <v>376</v>
      </c>
      <c r="B9" s="5" t="n">
        <v>907</v>
      </c>
      <c r="C9" s="5" t="n">
        <v>16729</v>
      </c>
    </row>
    <row r="10" spans="1:3">
      <c r="A10" s="4" t="s">
        <v>378</v>
      </c>
    </row>
    <row r="11" spans="1:3">
      <c r="A11" s="3" t="s">
        <v>374</v>
      </c>
    </row>
    <row r="12" spans="1:3">
      <c r="A12" s="4" t="s">
        <v>376</v>
      </c>
      <c r="B12" s="5" t="n">
        <v>541</v>
      </c>
      <c r="C12" s="5" t="n">
        <v>4363</v>
      </c>
    </row>
    <row r="13" spans="1:3">
      <c r="A13" s="4" t="s">
        <v>67</v>
      </c>
    </row>
    <row r="14" spans="1:3">
      <c r="A14" s="3" t="s">
        <v>374</v>
      </c>
    </row>
    <row r="15" spans="1:3">
      <c r="A15" s="4" t="s">
        <v>379</v>
      </c>
      <c r="B15" s="5" t="n">
        <v>25672</v>
      </c>
      <c r="C15" s="5" t="n">
        <v>379</v>
      </c>
    </row>
    <row r="16" spans="1:3">
      <c r="A16" s="4" t="s">
        <v>380</v>
      </c>
    </row>
    <row r="17" spans="1:3">
      <c r="A17" s="3" t="s">
        <v>374</v>
      </c>
    </row>
    <row r="18" spans="1:3">
      <c r="A18" s="4" t="s">
        <v>379</v>
      </c>
      <c r="B18" s="5" t="n">
        <v>21169</v>
      </c>
      <c r="C18" s="5" t="n">
        <v>207</v>
      </c>
    </row>
    <row r="19" spans="1:3">
      <c r="A19" s="4" t="s">
        <v>381</v>
      </c>
    </row>
    <row r="20" spans="1:3">
      <c r="A20" s="3" t="s">
        <v>374</v>
      </c>
    </row>
    <row r="21" spans="1:3">
      <c r="A21" s="4" t="s">
        <v>379</v>
      </c>
      <c r="B21" s="7" t="n">
        <v>4503</v>
      </c>
      <c r="C21" s="7" t="n">
        <v>1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25</v>
      </c>
      <c r="D1" s="2" t="s">
        <v>1</v>
      </c>
    </row>
    <row r="2" spans="1:5">
      <c r="B2" s="2" t="s">
        <v>2</v>
      </c>
      <c r="C2" s="2" t="s">
        <v>26</v>
      </c>
      <c r="D2" s="2" t="s">
        <v>2</v>
      </c>
      <c r="E2" s="2" t="s">
        <v>26</v>
      </c>
    </row>
    <row r="3" spans="1:5">
      <c r="A3" s="3" t="s">
        <v>374</v>
      </c>
    </row>
    <row r="4" spans="1:5">
      <c r="A4" s="4" t="s">
        <v>383</v>
      </c>
      <c r="B4" s="7" t="n">
        <v>-17379</v>
      </c>
      <c r="C4" s="7" t="n">
        <v>-3594</v>
      </c>
      <c r="D4" s="7" t="n">
        <v>-43660</v>
      </c>
      <c r="E4" s="7" t="n">
        <v>-7131</v>
      </c>
    </row>
    <row r="5" spans="1:5">
      <c r="A5" s="4" t="s">
        <v>384</v>
      </c>
    </row>
    <row r="6" spans="1:5">
      <c r="A6" s="3" t="s">
        <v>374</v>
      </c>
    </row>
    <row r="7" spans="1:5">
      <c r="A7" s="4" t="s">
        <v>385</v>
      </c>
      <c r="B7" s="7" t="n">
        <v>414</v>
      </c>
      <c r="C7" s="7" t="n">
        <v>715</v>
      </c>
      <c r="D7" s="7" t="n">
        <v>3348</v>
      </c>
      <c r="E7" s="7" t="n">
        <v>442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25</v>
      </c>
      <c r="D1" s="2" t="s">
        <v>1</v>
      </c>
    </row>
    <row r="2" spans="1:5">
      <c r="B2" s="2" t="s">
        <v>2</v>
      </c>
      <c r="C2" s="2" t="s">
        <v>26</v>
      </c>
      <c r="D2" s="2" t="s">
        <v>2</v>
      </c>
      <c r="E2" s="2" t="s">
        <v>26</v>
      </c>
    </row>
    <row r="3" spans="1:5">
      <c r="A3" s="4" t="s">
        <v>387</v>
      </c>
    </row>
    <row r="4" spans="1:5">
      <c r="A4" s="3" t="s">
        <v>388</v>
      </c>
    </row>
    <row r="5" spans="1:5">
      <c r="A5" s="4" t="s">
        <v>389</v>
      </c>
      <c r="B5" s="7" t="n">
        <v>3277</v>
      </c>
      <c r="C5" s="7" t="n">
        <v>7694</v>
      </c>
      <c r="D5" s="7" t="n">
        <v>-1398</v>
      </c>
      <c r="E5" s="7" t="n">
        <v>797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90</v>
      </c>
      <c r="B1" s="2" t="s">
        <v>219</v>
      </c>
      <c r="C1" s="2" t="s">
        <v>220</v>
      </c>
      <c r="D1" s="2" t="s">
        <v>212</v>
      </c>
      <c r="E1" s="2" t="s">
        <v>225</v>
      </c>
      <c r="F1" s="2" t="s">
        <v>228</v>
      </c>
    </row>
    <row r="2" spans="1:6">
      <c r="A2" s="3" t="s">
        <v>391</v>
      </c>
    </row>
    <row r="3" spans="1:6">
      <c r="A3" s="4" t="s">
        <v>229</v>
      </c>
      <c r="D3" s="7" t="n">
        <v>41250</v>
      </c>
      <c r="E3" s="7" t="n">
        <v>0</v>
      </c>
    </row>
    <row r="4" spans="1:6">
      <c r="A4" s="4" t="s">
        <v>392</v>
      </c>
      <c r="D4" s="5" t="n">
        <v>23998</v>
      </c>
      <c r="F4" s="7" t="n">
        <v>18726</v>
      </c>
    </row>
    <row r="5" spans="1:6">
      <c r="A5" s="4" t="s">
        <v>393</v>
      </c>
      <c r="D5" s="5" t="n">
        <v>4012382</v>
      </c>
      <c r="F5" s="5" t="n">
        <v>3732583</v>
      </c>
    </row>
    <row r="6" spans="1:6">
      <c r="A6" s="4" t="s">
        <v>394</v>
      </c>
    </row>
    <row r="7" spans="1:6">
      <c r="A7" s="3" t="s">
        <v>391</v>
      </c>
    </row>
    <row r="8" spans="1:6">
      <c r="A8" s="4" t="s">
        <v>395</v>
      </c>
      <c r="D8" s="7" t="n">
        <v>4206792</v>
      </c>
      <c r="F8" s="7" t="n">
        <v>3729270</v>
      </c>
    </row>
    <row r="9" spans="1:6">
      <c r="A9" s="4" t="s">
        <v>176</v>
      </c>
    </row>
    <row r="10" spans="1:6">
      <c r="A10" s="3" t="s">
        <v>391</v>
      </c>
    </row>
    <row r="11" spans="1:6">
      <c r="A11" s="4" t="s">
        <v>229</v>
      </c>
      <c r="B11" s="11" t="n">
        <v>37820</v>
      </c>
      <c r="C11" s="7" t="n">
        <v>412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396</v>
      </c>
      <c r="B1" s="2" t="s">
        <v>269</v>
      </c>
      <c r="C1" s="2" t="s">
        <v>397</v>
      </c>
    </row>
    <row r="2" spans="1:5">
      <c r="B2" s="2" t="s">
        <v>398</v>
      </c>
      <c r="C2" s="2" t="s">
        <v>226</v>
      </c>
      <c r="D2" s="2" t="s">
        <v>212</v>
      </c>
      <c r="E2" s="2" t="s">
        <v>228</v>
      </c>
    </row>
    <row r="3" spans="1:5">
      <c r="A3" s="3" t="s">
        <v>391</v>
      </c>
    </row>
    <row r="4" spans="1:5">
      <c r="A4" s="4" t="s">
        <v>375</v>
      </c>
      <c r="D4" s="7" t="n">
        <v>-24224</v>
      </c>
      <c r="E4" s="7" t="n">
        <v>20713</v>
      </c>
    </row>
    <row r="5" spans="1:5">
      <c r="A5" s="4" t="s">
        <v>399</v>
      </c>
    </row>
    <row r="6" spans="1:5">
      <c r="A6" s="3" t="s">
        <v>391</v>
      </c>
    </row>
    <row r="7" spans="1:5">
      <c r="A7" s="4" t="s">
        <v>375</v>
      </c>
      <c r="D7" s="5" t="n">
        <v>-24224</v>
      </c>
      <c r="E7" s="5" t="n">
        <v>20713</v>
      </c>
    </row>
    <row r="8" spans="1:5">
      <c r="A8" s="4" t="s">
        <v>400</v>
      </c>
      <c r="D8" s="5" t="n">
        <v>3383</v>
      </c>
      <c r="E8" s="5" t="n">
        <v>42378</v>
      </c>
    </row>
    <row r="9" spans="1:5">
      <c r="A9" s="4" t="s">
        <v>401</v>
      </c>
      <c r="D9" s="5" t="n">
        <v>53237</v>
      </c>
      <c r="E9" s="5" t="n">
        <v>51868</v>
      </c>
    </row>
    <row r="10" spans="1:5">
      <c r="A10" s="4" t="s">
        <v>402</v>
      </c>
      <c r="D10" s="5" t="n">
        <v>-80844</v>
      </c>
      <c r="E10" s="5" t="n">
        <v>-73533</v>
      </c>
    </row>
    <row r="11" spans="1:5">
      <c r="A11" s="4" t="s">
        <v>403</v>
      </c>
    </row>
    <row r="12" spans="1:5">
      <c r="A12" s="3" t="s">
        <v>391</v>
      </c>
    </row>
    <row r="13" spans="1:5">
      <c r="A13" s="4" t="s">
        <v>375</v>
      </c>
      <c r="D13" s="5" t="n">
        <v>0</v>
      </c>
      <c r="E13" s="5" t="n">
        <v>0</v>
      </c>
    </row>
    <row r="14" spans="1:5">
      <c r="A14" s="4" t="s">
        <v>400</v>
      </c>
      <c r="D14" s="5" t="n">
        <v>0</v>
      </c>
      <c r="E14" s="5" t="n">
        <v>0</v>
      </c>
    </row>
    <row r="15" spans="1:5">
      <c r="A15" s="4" t="s">
        <v>401</v>
      </c>
      <c r="D15" s="5" t="n">
        <v>0</v>
      </c>
      <c r="E15" s="5" t="n">
        <v>0</v>
      </c>
    </row>
    <row r="16" spans="1:5">
      <c r="A16" s="4" t="s">
        <v>402</v>
      </c>
      <c r="D16" s="5" t="n">
        <v>0</v>
      </c>
      <c r="E16" s="5" t="n">
        <v>0</v>
      </c>
    </row>
    <row r="17" spans="1:5">
      <c r="A17" s="4" t="s">
        <v>404</v>
      </c>
    </row>
    <row r="18" spans="1:5">
      <c r="A18" s="3" t="s">
        <v>391</v>
      </c>
    </row>
    <row r="19" spans="1:5">
      <c r="A19" s="4" t="s">
        <v>375</v>
      </c>
      <c r="D19" s="5" t="n">
        <v>-24224</v>
      </c>
      <c r="E19" s="5" t="n">
        <v>20713</v>
      </c>
    </row>
    <row r="20" spans="1:5">
      <c r="A20" s="4" t="s">
        <v>400</v>
      </c>
      <c r="D20" s="5" t="n">
        <v>0</v>
      </c>
      <c r="E20" s="5" t="n">
        <v>0</v>
      </c>
    </row>
    <row r="21" spans="1:5">
      <c r="A21" s="4" t="s">
        <v>401</v>
      </c>
      <c r="D21" s="5" t="n">
        <v>53237</v>
      </c>
      <c r="E21" s="5" t="n">
        <v>51868</v>
      </c>
    </row>
    <row r="22" spans="1:5">
      <c r="A22" s="4" t="s">
        <v>402</v>
      </c>
      <c r="D22" s="5" t="n">
        <v>-77461</v>
      </c>
      <c r="E22" s="5" t="n">
        <v>-31155</v>
      </c>
    </row>
    <row r="23" spans="1:5">
      <c r="A23" s="4" t="s">
        <v>405</v>
      </c>
    </row>
    <row r="24" spans="1:5">
      <c r="A24" s="3" t="s">
        <v>391</v>
      </c>
    </row>
    <row r="25" spans="1:5">
      <c r="A25" s="4" t="s">
        <v>375</v>
      </c>
      <c r="D25" s="5" t="n">
        <v>0</v>
      </c>
      <c r="E25" s="5" t="n">
        <v>0</v>
      </c>
    </row>
    <row r="26" spans="1:5">
      <c r="A26" s="4" t="s">
        <v>401</v>
      </c>
      <c r="D26" s="5" t="n">
        <v>0</v>
      </c>
      <c r="E26" s="5" t="n">
        <v>0</v>
      </c>
    </row>
    <row r="27" spans="1:5">
      <c r="A27" s="4" t="s">
        <v>402</v>
      </c>
      <c r="D27" s="5" t="n">
        <v>-3383</v>
      </c>
      <c r="E27" s="5" t="n">
        <v>-42378</v>
      </c>
    </row>
    <row r="28" spans="1:5">
      <c r="A28" s="4" t="s">
        <v>406</v>
      </c>
    </row>
    <row r="29" spans="1:5">
      <c r="A29" s="3" t="s">
        <v>391</v>
      </c>
    </row>
    <row r="30" spans="1:5">
      <c r="A30" s="4" t="s">
        <v>376</v>
      </c>
      <c r="D30" s="5" t="n">
        <v>1448</v>
      </c>
      <c r="E30" s="5" t="n">
        <v>21092</v>
      </c>
    </row>
    <row r="31" spans="1:5">
      <c r="A31" s="4" t="s">
        <v>379</v>
      </c>
      <c r="D31" s="5" t="n">
        <v>25672</v>
      </c>
      <c r="E31" s="5" t="n">
        <v>379</v>
      </c>
    </row>
    <row r="32" spans="1:5">
      <c r="A32" s="4" t="s">
        <v>407</v>
      </c>
    </row>
    <row r="33" spans="1:5">
      <c r="A33" s="3" t="s">
        <v>391</v>
      </c>
    </row>
    <row r="34" spans="1:5">
      <c r="A34" s="4" t="s">
        <v>376</v>
      </c>
      <c r="D34" s="5" t="n">
        <v>0</v>
      </c>
      <c r="E34" s="5" t="n">
        <v>0</v>
      </c>
    </row>
    <row r="35" spans="1:5">
      <c r="A35" s="4" t="s">
        <v>379</v>
      </c>
      <c r="D35" s="5" t="n">
        <v>0</v>
      </c>
      <c r="E35" s="5" t="n">
        <v>0</v>
      </c>
    </row>
    <row r="36" spans="1:5">
      <c r="A36" s="4" t="s">
        <v>408</v>
      </c>
    </row>
    <row r="37" spans="1:5">
      <c r="A37" s="3" t="s">
        <v>391</v>
      </c>
    </row>
    <row r="38" spans="1:5">
      <c r="A38" s="4" t="s">
        <v>376</v>
      </c>
      <c r="D38" s="5" t="n">
        <v>1448</v>
      </c>
      <c r="E38" s="5" t="n">
        <v>21092</v>
      </c>
    </row>
    <row r="39" spans="1:5">
      <c r="A39" s="4" t="s">
        <v>379</v>
      </c>
      <c r="D39" s="5" t="n">
        <v>25672</v>
      </c>
      <c r="E39" s="5" t="n">
        <v>379</v>
      </c>
    </row>
    <row r="40" spans="1:5">
      <c r="A40" s="4" t="s">
        <v>409</v>
      </c>
    </row>
    <row r="41" spans="1:5">
      <c r="A41" s="3" t="s">
        <v>391</v>
      </c>
    </row>
    <row r="42" spans="1:5">
      <c r="A42" s="4" t="s">
        <v>376</v>
      </c>
      <c r="D42" s="5" t="n">
        <v>0</v>
      </c>
      <c r="E42" s="5" t="n">
        <v>0</v>
      </c>
    </row>
    <row r="43" spans="1:5">
      <c r="A43" s="4" t="s">
        <v>379</v>
      </c>
      <c r="D43" s="5" t="n">
        <v>0</v>
      </c>
      <c r="E43" s="5" t="n">
        <v>0</v>
      </c>
    </row>
    <row r="44" spans="1:5">
      <c r="A44" s="4" t="s">
        <v>410</v>
      </c>
    </row>
    <row r="45" spans="1:5">
      <c r="A45" s="3" t="s">
        <v>391</v>
      </c>
    </row>
    <row r="46" spans="1:5">
      <c r="A46" s="4" t="s">
        <v>400</v>
      </c>
      <c r="D46" s="7" t="n">
        <v>3383</v>
      </c>
      <c r="E46" s="7" t="n">
        <v>42378</v>
      </c>
    </row>
    <row r="47" spans="1:5">
      <c r="A47" s="4" t="s">
        <v>176</v>
      </c>
    </row>
    <row r="48" spans="1:5">
      <c r="A48" s="3" t="s">
        <v>391</v>
      </c>
    </row>
    <row r="49" spans="1:5">
      <c r="A49" s="4" t="s">
        <v>234</v>
      </c>
      <c r="B49" s="5" t="n">
        <v>10</v>
      </c>
    </row>
    <row r="50" spans="1:5">
      <c r="A50" s="4" t="s">
        <v>235</v>
      </c>
      <c r="C50" s="11" t="n">
        <v>18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411</v>
      </c>
      <c r="B1" s="2" t="s">
        <v>25</v>
      </c>
      <c r="D1" s="2" t="s">
        <v>1</v>
      </c>
    </row>
    <row r="2" spans="1:5">
      <c r="B2" s="2" t="s">
        <v>2</v>
      </c>
      <c r="C2" s="2" t="s">
        <v>26</v>
      </c>
      <c r="D2" s="2" t="s">
        <v>2</v>
      </c>
      <c r="E2" s="2" t="s">
        <v>26</v>
      </c>
    </row>
    <row r="3" spans="1:5">
      <c r="A3" s="3" t="s">
        <v>167</v>
      </c>
    </row>
    <row r="4" spans="1:5">
      <c r="A4" s="4" t="s">
        <v>412</v>
      </c>
      <c r="B4" s="4" t="s">
        <v>413</v>
      </c>
      <c r="C4" s="4" t="s">
        <v>414</v>
      </c>
      <c r="D4" s="4" t="s">
        <v>415</v>
      </c>
      <c r="E4" s="4" t="s">
        <v>4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s>
  <sheetData>
    <row r="1" spans="1:7">
      <c r="A1" s="1" t="s">
        <v>417</v>
      </c>
      <c r="B1" s="2" t="s">
        <v>25</v>
      </c>
      <c r="E1" s="2" t="s">
        <v>1</v>
      </c>
    </row>
    <row r="2" spans="1:7">
      <c r="B2" s="2" t="s">
        <v>212</v>
      </c>
      <c r="C2" s="2" t="s">
        <v>418</v>
      </c>
      <c r="D2" s="2" t="s">
        <v>225</v>
      </c>
      <c r="E2" s="2" t="s">
        <v>212</v>
      </c>
      <c r="F2" s="2" t="s">
        <v>225</v>
      </c>
      <c r="G2" s="2" t="s">
        <v>228</v>
      </c>
    </row>
    <row r="3" spans="1:7">
      <c r="A3" s="3" t="s">
        <v>419</v>
      </c>
    </row>
    <row r="4" spans="1:7">
      <c r="A4" s="4" t="s">
        <v>420</v>
      </c>
      <c r="E4" s="5" t="n">
        <v>3</v>
      </c>
    </row>
    <row r="5" spans="1:7">
      <c r="A5" s="3" t="s">
        <v>421</v>
      </c>
    </row>
    <row r="6" spans="1:7">
      <c r="A6" s="4" t="s">
        <v>28</v>
      </c>
      <c r="B6" s="7" t="n">
        <v>1799270</v>
      </c>
      <c r="D6" s="7" t="n">
        <v>1761019</v>
      </c>
      <c r="E6" s="7" t="n">
        <v>4826235</v>
      </c>
      <c r="F6" s="7" t="n">
        <v>4452890</v>
      </c>
    </row>
    <row r="7" spans="1:7">
      <c r="A7" s="3" t="s">
        <v>422</v>
      </c>
    </row>
    <row r="8" spans="1:7">
      <c r="A8" s="4" t="s">
        <v>423</v>
      </c>
      <c r="B8" s="5" t="n">
        <v>253304</v>
      </c>
      <c r="D8" s="5" t="n">
        <v>228352</v>
      </c>
      <c r="E8" s="5" t="n">
        <v>603249</v>
      </c>
      <c r="F8" s="5" t="n">
        <v>571967</v>
      </c>
    </row>
    <row r="9" spans="1:7">
      <c r="A9" s="4" t="s">
        <v>424</v>
      </c>
      <c r="B9" s="5" t="n">
        <v>26136</v>
      </c>
      <c r="D9" s="5" t="n">
        <v>14776</v>
      </c>
      <c r="E9" s="5" t="n">
        <v>63354</v>
      </c>
      <c r="F9" s="5" t="n">
        <v>54798</v>
      </c>
    </row>
    <row r="10" spans="1:7">
      <c r="A10" s="4" t="s">
        <v>425</v>
      </c>
      <c r="B10" s="5" t="n">
        <v>16874</v>
      </c>
      <c r="D10" s="5" t="n">
        <v>42587</v>
      </c>
      <c r="E10" s="5" t="n">
        <v>81303</v>
      </c>
      <c r="F10" s="5" t="n">
        <v>91651</v>
      </c>
    </row>
    <row r="11" spans="1:7">
      <c r="A11" s="4" t="s">
        <v>426</v>
      </c>
      <c r="B11" s="5" t="n">
        <v>10279</v>
      </c>
      <c r="D11" s="5" t="n">
        <v>5660</v>
      </c>
      <c r="E11" s="5" t="n">
        <v>23595</v>
      </c>
      <c r="F11" s="5" t="n">
        <v>13912</v>
      </c>
    </row>
    <row r="12" spans="1:7">
      <c r="A12" s="4" t="s">
        <v>33</v>
      </c>
      <c r="B12" s="5" t="n">
        <v>-1881</v>
      </c>
      <c r="D12" s="5" t="n">
        <v>-1559</v>
      </c>
      <c r="E12" s="5" t="n">
        <v>-4659</v>
      </c>
      <c r="F12" s="5" t="n">
        <v>-50533</v>
      </c>
    </row>
    <row r="13" spans="1:7">
      <c r="A13" s="4" t="s">
        <v>34</v>
      </c>
      <c r="B13" s="5" t="n">
        <v>43917</v>
      </c>
      <c r="D13" s="5" t="n">
        <v>43433</v>
      </c>
      <c r="E13" s="5" t="n">
        <v>130184</v>
      </c>
      <c r="F13" s="5" t="n">
        <v>111539</v>
      </c>
    </row>
    <row r="14" spans="1:7">
      <c r="A14" s="4" t="s">
        <v>427</v>
      </c>
      <c r="B14" s="5" t="n">
        <v>207506</v>
      </c>
      <c r="D14" s="5" t="n">
        <v>183360</v>
      </c>
      <c r="E14" s="5" t="n">
        <v>468406</v>
      </c>
      <c r="F14" s="5" t="n">
        <v>409895</v>
      </c>
    </row>
    <row r="15" spans="1:7">
      <c r="A15" s="4" t="s">
        <v>428</v>
      </c>
    </row>
    <row r="16" spans="1:7">
      <c r="A16" s="3" t="s">
        <v>421</v>
      </c>
    </row>
    <row r="17" spans="1:7">
      <c r="A17" s="4" t="s">
        <v>28</v>
      </c>
      <c r="B17" s="5" t="n">
        <v>644059</v>
      </c>
      <c r="D17" s="5" t="n">
        <v>679096</v>
      </c>
      <c r="E17" s="5" t="n">
        <v>1868255</v>
      </c>
      <c r="F17" s="5" t="n">
        <v>1953807</v>
      </c>
    </row>
    <row r="18" spans="1:7">
      <c r="A18" s="3" t="s">
        <v>422</v>
      </c>
    </row>
    <row r="19" spans="1:7">
      <c r="A19" s="4" t="s">
        <v>423</v>
      </c>
      <c r="B19" s="5" t="n">
        <v>141002</v>
      </c>
      <c r="D19" s="5" t="n">
        <v>147902</v>
      </c>
      <c r="E19" s="5" t="n">
        <v>407982</v>
      </c>
      <c r="F19" s="5" t="n">
        <v>435660</v>
      </c>
    </row>
    <row r="20" spans="1:7">
      <c r="A20" s="4" t="s">
        <v>429</v>
      </c>
    </row>
    <row r="21" spans="1:7">
      <c r="A21" s="3" t="s">
        <v>421</v>
      </c>
    </row>
    <row r="22" spans="1:7">
      <c r="A22" s="4" t="s">
        <v>28</v>
      </c>
      <c r="B22" s="5" t="n">
        <v>519496</v>
      </c>
      <c r="D22" s="5" t="n">
        <v>516713</v>
      </c>
      <c r="E22" s="5" t="n">
        <v>1226595</v>
      </c>
      <c r="F22" s="5" t="n">
        <v>1207767</v>
      </c>
    </row>
    <row r="23" spans="1:7">
      <c r="A23" s="3" t="s">
        <v>422</v>
      </c>
    </row>
    <row r="24" spans="1:7">
      <c r="A24" s="4" t="s">
        <v>423</v>
      </c>
      <c r="B24" s="5" t="n">
        <v>79015</v>
      </c>
      <c r="D24" s="5" t="n">
        <v>72962</v>
      </c>
      <c r="E24" s="5" t="n">
        <v>162053</v>
      </c>
      <c r="F24" s="5" t="n">
        <v>160076</v>
      </c>
    </row>
    <row r="25" spans="1:7">
      <c r="A25" s="4" t="s">
        <v>430</v>
      </c>
    </row>
    <row r="26" spans="1:7">
      <c r="A26" s="3" t="s">
        <v>421</v>
      </c>
    </row>
    <row r="27" spans="1:7">
      <c r="A27" s="4" t="s">
        <v>28</v>
      </c>
      <c r="B27" s="5" t="n">
        <v>556730</v>
      </c>
      <c r="D27" s="5" t="n">
        <v>478122</v>
      </c>
      <c r="E27" s="5" t="n">
        <v>1509370</v>
      </c>
      <c r="F27" s="5" t="n">
        <v>1026871</v>
      </c>
    </row>
    <row r="28" spans="1:7">
      <c r="A28" s="3" t="s">
        <v>422</v>
      </c>
    </row>
    <row r="29" spans="1:7">
      <c r="A29" s="4" t="s">
        <v>423</v>
      </c>
      <c r="B29" s="5" t="n">
        <v>76414</v>
      </c>
      <c r="D29" s="5" t="n">
        <v>61312</v>
      </c>
      <c r="E29" s="5" t="n">
        <v>185216</v>
      </c>
      <c r="F29" s="5" t="n">
        <v>109184</v>
      </c>
    </row>
    <row r="30" spans="1:7">
      <c r="A30" s="4" t="s">
        <v>431</v>
      </c>
    </row>
    <row r="31" spans="1:7">
      <c r="A31" s="3" t="s">
        <v>422</v>
      </c>
    </row>
    <row r="32" spans="1:7">
      <c r="A32" s="4" t="s">
        <v>423</v>
      </c>
      <c r="B32" s="5" t="n">
        <v>306593</v>
      </c>
      <c r="D32" s="5" t="n">
        <v>291375</v>
      </c>
      <c r="E32" s="5" t="n">
        <v>771501</v>
      </c>
      <c r="F32" s="5" t="n">
        <v>732328</v>
      </c>
    </row>
    <row r="33" spans="1:7">
      <c r="A33" s="4" t="s">
        <v>432</v>
      </c>
    </row>
    <row r="34" spans="1:7">
      <c r="A34" s="3" t="s">
        <v>422</v>
      </c>
    </row>
    <row r="35" spans="1:7">
      <c r="A35" s="4" t="s">
        <v>425</v>
      </c>
      <c r="B35" s="5" t="n">
        <v>16874</v>
      </c>
      <c r="D35" s="5" t="n">
        <v>42587</v>
      </c>
      <c r="E35" s="5" t="n">
        <v>81303</v>
      </c>
      <c r="F35" s="5" t="n">
        <v>138942</v>
      </c>
    </row>
    <row r="36" spans="1:7">
      <c r="A36" s="4" t="s">
        <v>384</v>
      </c>
    </row>
    <row r="37" spans="1:7">
      <c r="A37" s="3" t="s">
        <v>422</v>
      </c>
    </row>
    <row r="38" spans="1:7">
      <c r="A38" s="4" t="s">
        <v>425</v>
      </c>
      <c r="B38" s="5" t="n">
        <v>2230</v>
      </c>
      <c r="D38" s="5" t="n">
        <v>13563</v>
      </c>
      <c r="E38" s="5" t="n">
        <v>21989</v>
      </c>
      <c r="F38" s="5" t="n">
        <v>27732</v>
      </c>
    </row>
    <row r="39" spans="1:7">
      <c r="A39" s="4" t="s">
        <v>433</v>
      </c>
    </row>
    <row r="40" spans="1:7">
      <c r="A40" s="3" t="s">
        <v>422</v>
      </c>
    </row>
    <row r="41" spans="1:7">
      <c r="A41" s="4" t="s">
        <v>425</v>
      </c>
      <c r="B41" s="5" t="n">
        <v>14644</v>
      </c>
      <c r="D41" s="5" t="n">
        <v>29024</v>
      </c>
      <c r="E41" s="5" t="n">
        <v>59314</v>
      </c>
      <c r="F41" s="5" t="n">
        <v>63919</v>
      </c>
    </row>
    <row r="42" spans="1:7">
      <c r="A42" s="4" t="s">
        <v>33</v>
      </c>
    </row>
    <row r="43" spans="1:7">
      <c r="A43" s="3" t="s">
        <v>422</v>
      </c>
    </row>
    <row r="44" spans="1:7">
      <c r="A44" s="4" t="s">
        <v>425</v>
      </c>
      <c r="E44" s="5" t="n">
        <v>47291</v>
      </c>
    </row>
    <row r="45" spans="1:7">
      <c r="A45" s="4" t="s">
        <v>434</v>
      </c>
    </row>
    <row r="46" spans="1:7">
      <c r="A46" s="3" t="s">
        <v>421</v>
      </c>
    </row>
    <row r="47" spans="1:7">
      <c r="A47" s="4" t="s">
        <v>28</v>
      </c>
      <c r="B47" s="5" t="n">
        <v>78985</v>
      </c>
      <c r="D47" s="5" t="n">
        <v>87088</v>
      </c>
      <c r="E47" s="5" t="n">
        <v>222015</v>
      </c>
      <c r="F47" s="5" t="n">
        <v>264445</v>
      </c>
    </row>
    <row r="48" spans="1:7">
      <c r="A48" s="3" t="s">
        <v>422</v>
      </c>
    </row>
    <row r="49" spans="1:7">
      <c r="A49" s="4" t="s">
        <v>423</v>
      </c>
      <c r="B49" s="5" t="n">
        <v>10162</v>
      </c>
      <c r="D49" s="7" t="n">
        <v>9199</v>
      </c>
      <c r="E49" s="5" t="n">
        <v>16250</v>
      </c>
      <c r="F49" s="7" t="n">
        <v>27408</v>
      </c>
    </row>
    <row r="50" spans="1:7">
      <c r="A50" s="4" t="s">
        <v>435</v>
      </c>
    </row>
    <row r="51" spans="1:7">
      <c r="A51" s="3" t="s">
        <v>422</v>
      </c>
    </row>
    <row r="52" spans="1:7">
      <c r="A52" s="4" t="s">
        <v>436</v>
      </c>
      <c r="B52" s="5" t="n">
        <v>22706</v>
      </c>
      <c r="E52" s="5" t="n">
        <v>22706</v>
      </c>
      <c r="G52" s="7" t="n">
        <v>32542</v>
      </c>
    </row>
    <row r="53" spans="1:7">
      <c r="A53" s="4" t="s">
        <v>437</v>
      </c>
      <c r="E53" s="5" t="n">
        <v>9836</v>
      </c>
    </row>
    <row r="54" spans="1:7">
      <c r="A54" s="4" t="s">
        <v>438</v>
      </c>
    </row>
    <row r="55" spans="1:7">
      <c r="A55" s="3" t="s">
        <v>422</v>
      </c>
    </row>
    <row r="56" spans="1:7">
      <c r="A56" s="4" t="s">
        <v>436</v>
      </c>
      <c r="B56" s="5" t="n">
        <v>10905</v>
      </c>
      <c r="E56" s="5" t="n">
        <v>10905</v>
      </c>
    </row>
    <row r="57" spans="1:7">
      <c r="A57" s="4" t="s">
        <v>439</v>
      </c>
    </row>
    <row r="58" spans="1:7">
      <c r="A58" s="3" t="s">
        <v>422</v>
      </c>
    </row>
    <row r="59" spans="1:7">
      <c r="A59" s="4" t="s">
        <v>436</v>
      </c>
      <c r="B59" s="5" t="n">
        <v>11801</v>
      </c>
      <c r="E59" s="5" t="n">
        <v>11801</v>
      </c>
    </row>
    <row r="60" spans="1:7">
      <c r="A60" s="4" t="s">
        <v>440</v>
      </c>
    </row>
    <row r="61" spans="1:7">
      <c r="A61" s="3" t="s">
        <v>422</v>
      </c>
    </row>
    <row r="62" spans="1:7">
      <c r="A62" s="4" t="s">
        <v>437</v>
      </c>
      <c r="E62" s="5" t="n">
        <v>8477</v>
      </c>
    </row>
    <row r="63" spans="1:7">
      <c r="A63" s="4" t="s">
        <v>441</v>
      </c>
    </row>
    <row r="64" spans="1:7">
      <c r="A64" s="3" t="s">
        <v>422</v>
      </c>
    </row>
    <row r="65" spans="1:7">
      <c r="A65" s="4" t="s">
        <v>436</v>
      </c>
      <c r="B65" s="5" t="n">
        <v>6321</v>
      </c>
      <c r="C65" s="7" t="n">
        <v>10145</v>
      </c>
      <c r="E65" s="5" t="n">
        <v>6321</v>
      </c>
    </row>
    <row r="66" spans="1:7">
      <c r="A66" s="4" t="s">
        <v>442</v>
      </c>
    </row>
    <row r="67" spans="1:7">
      <c r="A67" s="3" t="s">
        <v>422</v>
      </c>
    </row>
    <row r="68" spans="1:7">
      <c r="A68" s="4" t="s">
        <v>443</v>
      </c>
      <c r="E68" s="5" t="n">
        <v>4653</v>
      </c>
    </row>
    <row r="69" spans="1:7">
      <c r="A69" s="4" t="s">
        <v>444</v>
      </c>
    </row>
    <row r="70" spans="1:7">
      <c r="A70" s="3" t="s">
        <v>422</v>
      </c>
    </row>
    <row r="71" spans="1:7">
      <c r="A71" s="4" t="s">
        <v>437</v>
      </c>
      <c r="B71" s="5" t="n">
        <v>8057</v>
      </c>
    </row>
    <row r="72" spans="1:7">
      <c r="A72" s="4" t="s">
        <v>445</v>
      </c>
    </row>
    <row r="73" spans="1:7">
      <c r="A73" s="3" t="s">
        <v>422</v>
      </c>
    </row>
    <row r="74" spans="1:7">
      <c r="A74" s="4" t="s">
        <v>436</v>
      </c>
      <c r="B74" s="5" t="n">
        <v>477</v>
      </c>
      <c r="C74" s="5" t="n">
        <v>8534</v>
      </c>
      <c r="E74" s="5" t="n">
        <v>477</v>
      </c>
    </row>
    <row r="75" spans="1:7">
      <c r="A75" s="4" t="s">
        <v>446</v>
      </c>
    </row>
    <row r="76" spans="1:7">
      <c r="A76" s="3" t="s">
        <v>422</v>
      </c>
    </row>
    <row r="77" spans="1:7">
      <c r="A77" s="4" t="s">
        <v>447</v>
      </c>
      <c r="B77" s="7" t="n">
        <v>65570</v>
      </c>
      <c r="E77" s="7" t="n">
        <v>65570</v>
      </c>
    </row>
    <row r="78" spans="1:7">
      <c r="A78" s="4" t="s">
        <v>448</v>
      </c>
    </row>
    <row r="79" spans="1:7">
      <c r="A79" s="3" t="s">
        <v>422</v>
      </c>
    </row>
    <row r="80" spans="1:7">
      <c r="A80" s="4" t="s">
        <v>449</v>
      </c>
      <c r="C80" s="7" t="n">
        <v>2831</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400045</v>
      </c>
      <c r="C3" s="7" t="n">
        <v>460245</v>
      </c>
    </row>
    <row r="4" spans="1:3">
      <c r="A4" s="4" t="s">
        <v>54</v>
      </c>
      <c r="B4" s="5" t="n">
        <v>1009188</v>
      </c>
      <c r="C4" s="5" t="n">
        <v>836924</v>
      </c>
    </row>
    <row r="5" spans="1:3">
      <c r="A5" s="4" t="s">
        <v>55</v>
      </c>
      <c r="B5" s="5" t="n">
        <v>1953918</v>
      </c>
      <c r="C5" s="5" t="n">
        <v>1840565</v>
      </c>
    </row>
    <row r="6" spans="1:3">
      <c r="A6" s="4" t="s">
        <v>56</v>
      </c>
      <c r="B6" s="5" t="n">
        <v>196875</v>
      </c>
      <c r="C6" s="5" t="n">
        <v>137535</v>
      </c>
    </row>
    <row r="7" spans="1:3">
      <c r="A7" s="4" t="s">
        <v>57</v>
      </c>
      <c r="B7" s="5" t="n">
        <v>0</v>
      </c>
      <c r="C7" s="5" t="n">
        <v>45897</v>
      </c>
    </row>
    <row r="8" spans="1:3">
      <c r="A8" s="4" t="s">
        <v>58</v>
      </c>
      <c r="B8" s="5" t="n">
        <v>3560026</v>
      </c>
      <c r="C8" s="5" t="n">
        <v>3321166</v>
      </c>
    </row>
    <row r="9" spans="1:3">
      <c r="A9" s="4" t="s">
        <v>59</v>
      </c>
      <c r="B9" s="5" t="n">
        <v>624602</v>
      </c>
      <c r="C9" s="5" t="n">
        <v>692464</v>
      </c>
    </row>
    <row r="10" spans="1:3">
      <c r="A10" s="4" t="s">
        <v>60</v>
      </c>
      <c r="B10" s="5" t="n">
        <v>1371007</v>
      </c>
      <c r="C10" s="5" t="n">
        <v>1285458</v>
      </c>
    </row>
    <row r="11" spans="1:3">
      <c r="A11" s="4" t="s">
        <v>61</v>
      </c>
      <c r="B11" s="5" t="n">
        <v>1141942</v>
      </c>
      <c r="C11" s="5" t="n">
        <v>1098540</v>
      </c>
    </row>
    <row r="12" spans="1:3">
      <c r="A12" s="4" t="s">
        <v>62</v>
      </c>
      <c r="B12" s="5" t="n">
        <v>504059</v>
      </c>
      <c r="C12" s="5" t="n">
        <v>464872</v>
      </c>
    </row>
    <row r="13" spans="1:3">
      <c r="A13" s="4" t="s">
        <v>63</v>
      </c>
      <c r="B13" s="5" t="n">
        <v>79087</v>
      </c>
      <c r="C13" s="5" t="n">
        <v>67980</v>
      </c>
    </row>
    <row r="14" spans="1:3">
      <c r="A14" s="4" t="s">
        <v>64</v>
      </c>
      <c r="B14" s="5" t="n">
        <v>7280723</v>
      </c>
      <c r="C14" s="5" t="n">
        <v>6930480</v>
      </c>
    </row>
    <row r="15" spans="1:3">
      <c r="A15" s="3" t="s">
        <v>65</v>
      </c>
    </row>
    <row r="16" spans="1:3">
      <c r="A16" s="4" t="s">
        <v>66</v>
      </c>
      <c r="B16" s="5" t="n">
        <v>852671</v>
      </c>
      <c r="C16" s="5" t="n">
        <v>761647</v>
      </c>
    </row>
    <row r="17" spans="1:3">
      <c r="A17" s="4" t="s">
        <v>67</v>
      </c>
      <c r="B17" s="5" t="n">
        <v>614599</v>
      </c>
      <c r="C17" s="5" t="n">
        <v>619795</v>
      </c>
    </row>
    <row r="18" spans="1:3">
      <c r="A18" s="4" t="s">
        <v>68</v>
      </c>
      <c r="B18" s="5" t="n">
        <v>23969</v>
      </c>
      <c r="C18" s="5" t="n">
        <v>56396</v>
      </c>
    </row>
    <row r="19" spans="1:3">
      <c r="A19" s="4" t="s">
        <v>69</v>
      </c>
      <c r="B19" s="5" t="n">
        <v>250995</v>
      </c>
      <c r="C19" s="5" t="n">
        <v>44521</v>
      </c>
    </row>
    <row r="20" spans="1:3">
      <c r="A20" s="4" t="s">
        <v>70</v>
      </c>
      <c r="B20" s="5" t="n">
        <v>154395</v>
      </c>
      <c r="C20" s="5" t="n">
        <v>133843</v>
      </c>
    </row>
    <row r="21" spans="1:3">
      <c r="A21" s="4" t="s">
        <v>71</v>
      </c>
      <c r="B21" s="5" t="n">
        <v>0</v>
      </c>
      <c r="C21" s="5" t="n">
        <v>9466</v>
      </c>
    </row>
    <row r="22" spans="1:3">
      <c r="A22" s="4" t="s">
        <v>72</v>
      </c>
      <c r="B22" s="5" t="n">
        <v>1896629</v>
      </c>
      <c r="C22" s="5" t="n">
        <v>1625668</v>
      </c>
    </row>
    <row r="23" spans="1:3">
      <c r="A23" s="4" t="s">
        <v>73</v>
      </c>
      <c r="B23" s="5" t="n">
        <v>3566547</v>
      </c>
      <c r="C23" s="5" t="n">
        <v>3507685</v>
      </c>
    </row>
    <row r="24" spans="1:3">
      <c r="A24" s="4" t="s">
        <v>74</v>
      </c>
      <c r="B24" s="5" t="n">
        <v>378573</v>
      </c>
      <c r="C24" s="5" t="n">
        <v>371612</v>
      </c>
    </row>
    <row r="25" spans="1:3">
      <c r="A25" s="4" t="s">
        <v>75</v>
      </c>
      <c r="B25" s="5" t="n">
        <v>207807</v>
      </c>
      <c r="C25" s="5" t="n">
        <v>201601</v>
      </c>
    </row>
    <row r="26" spans="1:3">
      <c r="A26" s="4" t="s">
        <v>76</v>
      </c>
      <c r="B26" s="5" t="n">
        <v>6049556</v>
      </c>
      <c r="C26" s="5" t="n">
        <v>5706566</v>
      </c>
    </row>
    <row r="27" spans="1:3">
      <c r="A27" s="3" t="s">
        <v>77</v>
      </c>
    </row>
    <row r="28" spans="1:3">
      <c r="A28" s="4" t="s">
        <v>78</v>
      </c>
      <c r="B28" s="5" t="n">
        <v>0</v>
      </c>
      <c r="C28" s="5" t="n">
        <v>0</v>
      </c>
    </row>
    <row r="29" spans="1:3">
      <c r="A29" s="4" t="s">
        <v>79</v>
      </c>
      <c r="B29" s="5" t="n">
        <v>3646</v>
      </c>
      <c r="C29" s="5" t="n">
        <v>3787</v>
      </c>
    </row>
    <row r="30" spans="1:3">
      <c r="A30" s="4" t="s">
        <v>80</v>
      </c>
      <c r="B30" s="5" t="n">
        <v>267675</v>
      </c>
      <c r="C30" s="5" t="n">
        <v>260002</v>
      </c>
    </row>
    <row r="31" spans="1:3">
      <c r="A31" s="4" t="s">
        <v>81</v>
      </c>
      <c r="B31" s="5" t="n">
        <v>1386488</v>
      </c>
      <c r="C31" s="5" t="n">
        <v>1396116</v>
      </c>
    </row>
    <row r="32" spans="1:3">
      <c r="A32" s="4" t="s">
        <v>82</v>
      </c>
      <c r="B32" s="5" t="n">
        <v>-426642</v>
      </c>
      <c r="C32" s="5" t="n">
        <v>-435991</v>
      </c>
    </row>
    <row r="33" spans="1:3">
      <c r="A33" s="4" t="s">
        <v>83</v>
      </c>
      <c r="B33" s="5" t="n">
        <v>1231167</v>
      </c>
      <c r="C33" s="5" t="n">
        <v>1223914</v>
      </c>
    </row>
    <row r="34" spans="1:3">
      <c r="A34" s="4" t="s">
        <v>84</v>
      </c>
      <c r="B34" s="7" t="n">
        <v>7280723</v>
      </c>
      <c r="C34" s="7" t="n">
        <v>69304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51</v>
      </c>
    </row>
    <row r="2" spans="1:3">
      <c r="A2" s="3" t="s">
        <v>86</v>
      </c>
    </row>
    <row r="3" spans="1:3">
      <c r="A3" s="4" t="s">
        <v>87</v>
      </c>
      <c r="B3" s="8" t="n">
        <v>0.01</v>
      </c>
      <c r="C3" s="8" t="n">
        <v>0.01</v>
      </c>
    </row>
    <row r="4" spans="1:3">
      <c r="A4" s="4" t="s">
        <v>88</v>
      </c>
      <c r="B4" s="5" t="n">
        <v>50000000</v>
      </c>
      <c r="C4" s="5" t="n">
        <v>50000000</v>
      </c>
    </row>
    <row r="5" spans="1:3">
      <c r="A5" s="4" t="s">
        <v>89</v>
      </c>
      <c r="B5" s="5" t="n">
        <v>0</v>
      </c>
      <c r="C5" s="5" t="n">
        <v>0</v>
      </c>
    </row>
    <row r="6" spans="1:3">
      <c r="A6" s="4" t="s">
        <v>90</v>
      </c>
      <c r="B6" s="5" t="n">
        <v>0</v>
      </c>
      <c r="C6" s="5" t="n">
        <v>0</v>
      </c>
    </row>
    <row r="7" spans="1:3">
      <c r="A7" s="4" t="s">
        <v>91</v>
      </c>
      <c r="B7" s="8" t="n">
        <v>0.01</v>
      </c>
      <c r="C7" s="8" t="n">
        <v>0.01</v>
      </c>
    </row>
    <row r="8" spans="1:3">
      <c r="A8" s="4" t="s">
        <v>92</v>
      </c>
      <c r="B8" s="5" t="n">
        <v>2000000000</v>
      </c>
      <c r="C8" s="5" t="n">
        <v>2000000000</v>
      </c>
    </row>
    <row r="9" spans="1:3">
      <c r="A9" s="4" t="s">
        <v>93</v>
      </c>
      <c r="B9" s="5" t="n">
        <v>364571559</v>
      </c>
      <c r="C9" s="5" t="n">
        <v>378687052</v>
      </c>
    </row>
    <row r="10" spans="1:3">
      <c r="A10" s="4" t="s">
        <v>94</v>
      </c>
      <c r="B10" s="5" t="n">
        <v>364571559</v>
      </c>
      <c r="C10" s="5" t="n">
        <v>3786870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6</v>
      </c>
    </row>
    <row r="3" spans="1:3">
      <c r="A3" s="3" t="s">
        <v>96</v>
      </c>
    </row>
    <row r="4" spans="1:3">
      <c r="A4" s="4" t="s">
        <v>39</v>
      </c>
      <c r="B4" s="7" t="n">
        <v>446505</v>
      </c>
      <c r="C4" s="7" t="n">
        <v>382270</v>
      </c>
    </row>
    <row r="5" spans="1:3">
      <c r="A5" s="3" t="s">
        <v>97</v>
      </c>
    </row>
    <row r="6" spans="1:3">
      <c r="A6" s="4" t="s">
        <v>98</v>
      </c>
      <c r="B6" s="5" t="n">
        <v>89762</v>
      </c>
      <c r="C6" s="5" t="n">
        <v>73715</v>
      </c>
    </row>
    <row r="7" spans="1:3">
      <c r="A7" s="4" t="s">
        <v>99</v>
      </c>
      <c r="B7" s="5" t="n">
        <v>2153</v>
      </c>
      <c r="C7" s="5" t="n">
        <v>12667</v>
      </c>
    </row>
    <row r="8" spans="1:3">
      <c r="A8" s="4" t="s">
        <v>100</v>
      </c>
      <c r="B8" s="5" t="n">
        <v>0</v>
      </c>
      <c r="C8" s="5" t="n">
        <v>34624</v>
      </c>
    </row>
    <row r="9" spans="1:3">
      <c r="A9" s="4" t="s">
        <v>101</v>
      </c>
      <c r="B9" s="5" t="n">
        <v>7943</v>
      </c>
      <c r="C9" s="5" t="n">
        <v>6401</v>
      </c>
    </row>
    <row r="10" spans="1:3">
      <c r="A10" s="4" t="s">
        <v>102</v>
      </c>
      <c r="B10" s="5" t="n">
        <v>6351</v>
      </c>
      <c r="C10" s="5" t="n">
        <v>16292</v>
      </c>
    </row>
    <row r="11" spans="1:3">
      <c r="A11" s="4" t="s">
        <v>103</v>
      </c>
      <c r="B11" s="5" t="n">
        <v>-12744</v>
      </c>
      <c r="C11" s="5" t="n">
        <v>-18938</v>
      </c>
    </row>
    <row r="12" spans="1:3">
      <c r="A12" s="3" t="s">
        <v>104</v>
      </c>
    </row>
    <row r="13" spans="1:3">
      <c r="A13" s="4" t="s">
        <v>105</v>
      </c>
      <c r="B13" s="5" t="n">
        <v>-147933</v>
      </c>
      <c r="C13" s="5" t="n">
        <v>-198217</v>
      </c>
    </row>
    <row r="14" spans="1:3">
      <c r="A14" s="4" t="s">
        <v>55</v>
      </c>
      <c r="B14" s="5" t="n">
        <v>-74945</v>
      </c>
      <c r="C14" s="5" t="n">
        <v>4557</v>
      </c>
    </row>
    <row r="15" spans="1:3">
      <c r="A15" s="4" t="s">
        <v>106</v>
      </c>
      <c r="B15" s="5" t="n">
        <v>-42664</v>
      </c>
      <c r="C15" s="5" t="n">
        <v>-6167</v>
      </c>
    </row>
    <row r="16" spans="1:3">
      <c r="A16" s="4" t="s">
        <v>66</v>
      </c>
      <c r="B16" s="5" t="n">
        <v>71264</v>
      </c>
      <c r="C16" s="5" t="n">
        <v>-80589</v>
      </c>
    </row>
    <row r="17" spans="1:3">
      <c r="A17" s="4" t="s">
        <v>107</v>
      </c>
      <c r="B17" s="5" t="n">
        <v>15021</v>
      </c>
      <c r="C17" s="5" t="n">
        <v>-34419</v>
      </c>
    </row>
    <row r="18" spans="1:3">
      <c r="A18" s="4" t="s">
        <v>108</v>
      </c>
      <c r="B18" s="5" t="n">
        <v>-29623</v>
      </c>
      <c r="C18" s="5" t="n">
        <v>16095</v>
      </c>
    </row>
    <row r="19" spans="1:3">
      <c r="A19" s="4" t="s">
        <v>109</v>
      </c>
      <c r="B19" s="5" t="n">
        <v>331090</v>
      </c>
      <c r="C19" s="5" t="n">
        <v>208291</v>
      </c>
    </row>
    <row r="20" spans="1:3">
      <c r="A20" s="3" t="s">
        <v>110</v>
      </c>
    </row>
    <row r="21" spans="1:3">
      <c r="A21" s="4" t="s">
        <v>111</v>
      </c>
      <c r="B21" s="5" t="n">
        <v>-60418</v>
      </c>
      <c r="C21" s="5" t="n">
        <v>-65439</v>
      </c>
    </row>
    <row r="22" spans="1:3">
      <c r="A22" s="4" t="s">
        <v>112</v>
      </c>
      <c r="B22" s="5" t="n">
        <v>4398</v>
      </c>
      <c r="C22" s="5" t="n">
        <v>68701</v>
      </c>
    </row>
    <row r="23" spans="1:3">
      <c r="A23" s="4" t="s">
        <v>113</v>
      </c>
      <c r="B23" s="5" t="n">
        <v>-524</v>
      </c>
      <c r="C23" s="5" t="n">
        <v>-963127</v>
      </c>
    </row>
    <row r="24" spans="1:3">
      <c r="A24" s="4" t="s">
        <v>114</v>
      </c>
      <c r="B24" s="5" t="n">
        <v>40285</v>
      </c>
      <c r="C24" s="5" t="n">
        <v>0</v>
      </c>
    </row>
    <row r="25" spans="1:3">
      <c r="A25" s="4" t="s">
        <v>115</v>
      </c>
      <c r="B25" s="5" t="n">
        <v>-16259</v>
      </c>
      <c r="C25" s="5" t="n">
        <v>-959865</v>
      </c>
    </row>
    <row r="26" spans="1:3">
      <c r="A26" s="3" t="s">
        <v>116</v>
      </c>
    </row>
    <row r="27" spans="1:3">
      <c r="A27" s="4" t="s">
        <v>117</v>
      </c>
      <c r="B27" s="5" t="n">
        <v>212804</v>
      </c>
      <c r="C27" s="5" t="n">
        <v>854915</v>
      </c>
    </row>
    <row r="28" spans="1:3">
      <c r="A28" s="4" t="s">
        <v>118</v>
      </c>
      <c r="B28" s="5" t="n">
        <v>-249708</v>
      </c>
      <c r="C28" s="5" t="n">
        <v>-943893</v>
      </c>
    </row>
    <row r="29" spans="1:3">
      <c r="A29" s="4" t="s">
        <v>119</v>
      </c>
      <c r="B29" s="5" t="n">
        <v>342315</v>
      </c>
      <c r="C29" s="5" t="n">
        <v>194549</v>
      </c>
    </row>
    <row r="30" spans="1:3">
      <c r="A30" s="4" t="s">
        <v>120</v>
      </c>
      <c r="B30" s="5" t="n">
        <v>-135841</v>
      </c>
      <c r="C30" s="5" t="n">
        <v>-145638</v>
      </c>
    </row>
    <row r="31" spans="1:3">
      <c r="A31" s="4" t="s">
        <v>121</v>
      </c>
      <c r="B31" s="5" t="n">
        <v>2957799</v>
      </c>
      <c r="C31" s="5" t="n">
        <v>2995442</v>
      </c>
    </row>
    <row r="32" spans="1:3">
      <c r="A32" s="4" t="s">
        <v>122</v>
      </c>
      <c r="B32" s="5" t="n">
        <v>-2738000</v>
      </c>
      <c r="C32" s="5" t="n">
        <v>-2992000</v>
      </c>
    </row>
    <row r="33" spans="1:3">
      <c r="A33" s="4" t="s">
        <v>123</v>
      </c>
      <c r="B33" s="5" t="n">
        <v>0</v>
      </c>
      <c r="C33" s="5" t="n">
        <v>2359347</v>
      </c>
    </row>
    <row r="34" spans="1:3">
      <c r="A34" s="4" t="s">
        <v>124</v>
      </c>
      <c r="B34" s="5" t="n">
        <v>0</v>
      </c>
      <c r="C34" s="5" t="n">
        <v>-1000000</v>
      </c>
    </row>
    <row r="35" spans="1:3">
      <c r="A35" s="4" t="s">
        <v>125</v>
      </c>
      <c r="B35" s="5" t="n">
        <v>0</v>
      </c>
      <c r="C35" s="5" t="n">
        <v>301272</v>
      </c>
    </row>
    <row r="36" spans="1:3">
      <c r="A36" s="4" t="s">
        <v>126</v>
      </c>
      <c r="B36" s="5" t="n">
        <v>-201281</v>
      </c>
      <c r="C36" s="5" t="n">
        <v>-154670</v>
      </c>
    </row>
    <row r="37" spans="1:3">
      <c r="A37" s="4" t="s">
        <v>127</v>
      </c>
      <c r="B37" s="5" t="n">
        <v>0</v>
      </c>
      <c r="C37" s="5" t="n">
        <v>8368</v>
      </c>
    </row>
    <row r="38" spans="1:3">
      <c r="A38" s="4" t="s">
        <v>128</v>
      </c>
      <c r="B38" s="5" t="n">
        <v>-44073</v>
      </c>
      <c r="C38" s="5" t="n">
        <v>-11186</v>
      </c>
    </row>
    <row r="39" spans="1:3">
      <c r="A39" s="4" t="s">
        <v>129</v>
      </c>
      <c r="B39" s="5" t="n">
        <v>-299919</v>
      </c>
      <c r="C39" s="5" t="n">
        <v>-379901</v>
      </c>
    </row>
    <row r="40" spans="1:3">
      <c r="A40" s="4" t="s">
        <v>130</v>
      </c>
      <c r="B40" s="5" t="n">
        <v>-165211</v>
      </c>
      <c r="C40" s="5" t="n">
        <v>-125798</v>
      </c>
    </row>
    <row r="41" spans="1:3">
      <c r="A41" s="4" t="s">
        <v>131</v>
      </c>
      <c r="B41" s="5" t="n">
        <v>-559</v>
      </c>
      <c r="C41" s="5" t="n">
        <v>-79492</v>
      </c>
    </row>
    <row r="42" spans="1:3">
      <c r="A42" s="4" t="s">
        <v>132</v>
      </c>
      <c r="B42" s="5" t="n">
        <v>-41250</v>
      </c>
      <c r="C42" s="5" t="n">
        <v>0</v>
      </c>
    </row>
    <row r="43" spans="1:3">
      <c r="A43" s="4" t="s">
        <v>133</v>
      </c>
      <c r="B43" s="5" t="n">
        <v>-8075</v>
      </c>
      <c r="C43" s="5" t="n">
        <v>-2919</v>
      </c>
    </row>
    <row r="44" spans="1:3">
      <c r="A44" s="4" t="s">
        <v>134</v>
      </c>
      <c r="B44" s="5" t="n">
        <v>3401</v>
      </c>
      <c r="C44" s="5" t="n">
        <v>1529</v>
      </c>
    </row>
    <row r="45" spans="1:3">
      <c r="A45" s="4" t="s">
        <v>135</v>
      </c>
      <c r="B45" s="5" t="n">
        <v>-367598</v>
      </c>
      <c r="C45" s="5" t="n">
        <v>879925</v>
      </c>
    </row>
    <row r="46" spans="1:3">
      <c r="A46" s="4" t="s">
        <v>136</v>
      </c>
      <c r="B46" s="5" t="n">
        <v>-7433</v>
      </c>
      <c r="C46" s="5" t="n">
        <v>2693</v>
      </c>
    </row>
    <row r="47" spans="1:3">
      <c r="A47" s="4" t="s">
        <v>137</v>
      </c>
      <c r="B47" s="5" t="n">
        <v>-60200</v>
      </c>
      <c r="C47" s="5" t="n">
        <v>131044</v>
      </c>
    </row>
    <row r="48" spans="1:3">
      <c r="A48" s="4" t="s">
        <v>138</v>
      </c>
      <c r="B48" s="5" t="n">
        <v>460245</v>
      </c>
      <c r="C48" s="5" t="n">
        <v>319169</v>
      </c>
    </row>
    <row r="49" spans="1:3">
      <c r="A49" s="4" t="s">
        <v>139</v>
      </c>
      <c r="B49" s="7" t="n">
        <v>400045</v>
      </c>
      <c r="C49" s="7" t="n">
        <v>4502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46:28Z</dcterms:created>
  <dcterms:modified xmlns:dcterms="http://purl.org/dc/terms/" xmlns:xsi="http://www.w3.org/2001/XMLSchema-instance" xsi:type="dcterms:W3CDTF">2017-11-02T17:46:28Z</dcterms:modified>
</cp:coreProperties>
</file>